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atements of Cash Flows (Paren"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The Company" sheetId="13" state="visible" r:id="rId13"/>
    <sheet xmlns:r="http://schemas.openxmlformats.org/officeDocument/2006/relationships" name="Significant Accounting Policies" sheetId="14" state="visible" r:id="rId14"/>
    <sheet xmlns:r="http://schemas.openxmlformats.org/officeDocument/2006/relationships" name="Property and Equipment, Net" sheetId="15" state="visible" r:id="rId15"/>
    <sheet xmlns:r="http://schemas.openxmlformats.org/officeDocument/2006/relationships" name="Accrued Liabilities" sheetId="16" state="visible" r:id="rId16"/>
    <sheet xmlns:r="http://schemas.openxmlformats.org/officeDocument/2006/relationships" name="Royalty Purchase and Sale Agree" sheetId="17" state="visible" r:id="rId17"/>
    <sheet xmlns:r="http://schemas.openxmlformats.org/officeDocument/2006/relationships" name="Preferred and Common Stock" sheetId="18" state="visible" r:id="rId18"/>
    <sheet xmlns:r="http://schemas.openxmlformats.org/officeDocument/2006/relationships" name="Common Stock Warra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License and Other Agreement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Net Income Loss Per Share" sheetId="26" state="visible" r:id="rId26"/>
    <sheet xmlns:r="http://schemas.openxmlformats.org/officeDocument/2006/relationships" name="Significant Accounting Polici_2"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Royalty Purchase and Sale Agr_2" sheetId="30" state="visible" r:id="rId30"/>
    <sheet xmlns:r="http://schemas.openxmlformats.org/officeDocument/2006/relationships" name="Common Stock Warrants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 and Contingencies (T" sheetId="34" state="visible" r:id="rId34"/>
    <sheet xmlns:r="http://schemas.openxmlformats.org/officeDocument/2006/relationships" name="Net Income Loss Per Share (Tabl" sheetId="35" state="visible" r:id="rId35"/>
    <sheet xmlns:r="http://schemas.openxmlformats.org/officeDocument/2006/relationships" name="The Company - Additional Inform" sheetId="36" state="visible" r:id="rId36"/>
    <sheet xmlns:r="http://schemas.openxmlformats.org/officeDocument/2006/relationships" name="Significant Accounting Polici_3" sheetId="37" state="visible" r:id="rId37"/>
    <sheet xmlns:r="http://schemas.openxmlformats.org/officeDocument/2006/relationships" name="Property and Equipment, Net - S" sheetId="38" state="visible" r:id="rId38"/>
    <sheet xmlns:r="http://schemas.openxmlformats.org/officeDocument/2006/relationships" name="Accrued Liabilities - Schedule " sheetId="39" state="visible" r:id="rId39"/>
    <sheet xmlns:r="http://schemas.openxmlformats.org/officeDocument/2006/relationships" name="Royalty Purchase and Sale Agr_3" sheetId="40" state="visible" r:id="rId40"/>
    <sheet xmlns:r="http://schemas.openxmlformats.org/officeDocument/2006/relationships" name="Royalty Purchase and Sale Agr_4" sheetId="41" state="visible" r:id="rId41"/>
    <sheet xmlns:r="http://schemas.openxmlformats.org/officeDocument/2006/relationships" name="Preferred and Common Stock - Ad" sheetId="42" state="visible" r:id="rId42"/>
    <sheet xmlns:r="http://schemas.openxmlformats.org/officeDocument/2006/relationships" name="Common Stock Warrants - Additio" sheetId="43" state="visible" r:id="rId43"/>
    <sheet xmlns:r="http://schemas.openxmlformats.org/officeDocument/2006/relationships" name="Common Stock Warrants - Schedul" sheetId="44" state="visible" r:id="rId44"/>
    <sheet xmlns:r="http://schemas.openxmlformats.org/officeDocument/2006/relationships" name="Common Stock Warrants - Sched_2"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Weig" sheetId="48" state="visible" r:id="rId48"/>
    <sheet xmlns:r="http://schemas.openxmlformats.org/officeDocument/2006/relationships" name="Share-Based Compensation - Su_2" sheetId="49" state="visible" r:id="rId49"/>
    <sheet xmlns:r="http://schemas.openxmlformats.org/officeDocument/2006/relationships" name="Share-Based Compensation - Ad_2" sheetId="50" state="visible" r:id="rId50"/>
    <sheet xmlns:r="http://schemas.openxmlformats.org/officeDocument/2006/relationships" name="Share-Based Compensation - Su_3" sheetId="51" state="visible" r:id="rId51"/>
    <sheet xmlns:r="http://schemas.openxmlformats.org/officeDocument/2006/relationships" name="Income Taxes - Schedule of Net " sheetId="52" state="visible" r:id="rId52"/>
    <sheet xmlns:r="http://schemas.openxmlformats.org/officeDocument/2006/relationships" name="Income Taxes - Schedule of Stat" sheetId="53" state="visible" r:id="rId53"/>
    <sheet xmlns:r="http://schemas.openxmlformats.org/officeDocument/2006/relationships" name="Income Taxes - Additional Infor" sheetId="54" state="visible" r:id="rId54"/>
    <sheet xmlns:r="http://schemas.openxmlformats.org/officeDocument/2006/relationships" name="Income Taxes - Summary of Activ"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Commitment and Contingencies _3" sheetId="58" state="visible" r:id="rId58"/>
    <sheet xmlns:r="http://schemas.openxmlformats.org/officeDocument/2006/relationships" name="Commitments and Contingencies -" sheetId="59" state="visible" r:id="rId59"/>
    <sheet xmlns:r="http://schemas.openxmlformats.org/officeDocument/2006/relationships" name="License and Other Agreements - " sheetId="60" state="visible" r:id="rId60"/>
    <sheet xmlns:r="http://schemas.openxmlformats.org/officeDocument/2006/relationships" name="Fair Value Measurements - Addit" sheetId="61" state="visible" r:id="rId61"/>
    <sheet xmlns:r="http://schemas.openxmlformats.org/officeDocument/2006/relationships" name="Related Party Transactions (Det" sheetId="62" state="visible" r:id="rId62"/>
    <sheet xmlns:r="http://schemas.openxmlformats.org/officeDocument/2006/relationships" name="Net Loss Per Share - Potential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learside Biomedical, Inc.</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LSD</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Entity Central Index Key</t>
        </is>
      </c>
      <c r="B11" s="4" t="inlineStr">
        <is>
          <t>000153902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77143872</v>
      </c>
      <c r="D21" s="4" t="inlineStr">
        <is>
          <t xml:space="preserve"> </t>
        </is>
      </c>
    </row>
    <row r="22">
      <c r="A22" s="4" t="inlineStr">
        <is>
          <t>Entity Public Float</t>
        </is>
      </c>
      <c r="B22" s="4" t="inlineStr">
        <is>
          <t xml:space="preserve"> </t>
        </is>
      </c>
      <c r="C22" s="4" t="inlineStr">
        <is>
          <t xml:space="preserve"> </t>
        </is>
      </c>
      <c r="D22" s="6" t="n">
        <v>92000000</v>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778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5-2437375</t>
        </is>
      </c>
      <c r="C28" s="4" t="inlineStr">
        <is>
          <t xml:space="preserve"> </t>
        </is>
      </c>
      <c r="D28" s="4" t="inlineStr">
        <is>
          <t xml:space="preserve"> </t>
        </is>
      </c>
    </row>
    <row r="29">
      <c r="A29" s="4" t="inlineStr">
        <is>
          <t>Entity Address, Address Line One</t>
        </is>
      </c>
      <c r="B29" s="4" t="inlineStr">
        <is>
          <t>900 North Point Parkway</t>
        </is>
      </c>
      <c r="C29" s="4" t="inlineStr">
        <is>
          <t xml:space="preserve"> </t>
        </is>
      </c>
      <c r="D29" s="4" t="inlineStr">
        <is>
          <t xml:space="preserve"> </t>
        </is>
      </c>
    </row>
    <row r="30">
      <c r="A30" s="4" t="inlineStr">
        <is>
          <t>Entity Address, Address Line Two</t>
        </is>
      </c>
      <c r="B30" s="4" t="inlineStr">
        <is>
          <t>Suite 200</t>
        </is>
      </c>
      <c r="C30" s="4" t="inlineStr">
        <is>
          <t xml:space="preserve"> </t>
        </is>
      </c>
      <c r="D30" s="4" t="inlineStr">
        <is>
          <t xml:space="preserve"> </t>
        </is>
      </c>
    </row>
    <row r="31">
      <c r="A31" s="4" t="inlineStr">
        <is>
          <t>Entity Address, City or Town</t>
        </is>
      </c>
      <c r="B31" s="4" t="inlineStr">
        <is>
          <t>Alpharetta</t>
        </is>
      </c>
      <c r="C31" s="4" t="inlineStr">
        <is>
          <t xml:space="preserve"> </t>
        </is>
      </c>
      <c r="D31" s="4" t="inlineStr">
        <is>
          <t xml:space="preserve"> </t>
        </is>
      </c>
    </row>
    <row r="32">
      <c r="A32" s="4" t="inlineStr">
        <is>
          <t>Entity Address, State or Province</t>
        </is>
      </c>
      <c r="B32" s="4" t="inlineStr">
        <is>
          <t>GA</t>
        </is>
      </c>
      <c r="C32" s="4" t="inlineStr">
        <is>
          <t xml:space="preserve"> </t>
        </is>
      </c>
      <c r="D32" s="4" t="inlineStr">
        <is>
          <t xml:space="preserve"> </t>
        </is>
      </c>
    </row>
    <row r="33">
      <c r="A33" s="4" t="inlineStr">
        <is>
          <t>Entity Address, Postal Zip Code</t>
        </is>
      </c>
      <c r="B33" s="4" t="inlineStr">
        <is>
          <t>30005</t>
        </is>
      </c>
      <c r="C33" s="4" t="inlineStr">
        <is>
          <t xml:space="preserve"> </t>
        </is>
      </c>
      <c r="D33" s="4" t="inlineStr">
        <is>
          <t xml:space="preserve"> </t>
        </is>
      </c>
    </row>
    <row r="34">
      <c r="A34" s="4" t="inlineStr">
        <is>
          <t>City Area Code</t>
        </is>
      </c>
      <c r="B34" s="4" t="inlineStr">
        <is>
          <t>678</t>
        </is>
      </c>
      <c r="C34" s="4" t="inlineStr">
        <is>
          <t xml:space="preserve"> </t>
        </is>
      </c>
      <c r="D34" s="4" t="inlineStr">
        <is>
          <t xml:space="preserve"> </t>
        </is>
      </c>
    </row>
    <row r="35">
      <c r="A35" s="4" t="inlineStr">
        <is>
          <t>Local Phone Number</t>
        </is>
      </c>
      <c r="B35" s="4" t="inlineStr">
        <is>
          <t>270-3631</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Company’s definitive proxy statement, to be filed (no later than 120 days after December 31, 2024) pursuant to Regulation 14A under the Securities Exchange Act of 1934, for its 2025 Annual Meeting of Stockholders are incorporated by reference into Part III of the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Clearside Biomedical, Inc. (the Company) as of December 31, 2024 and 2023, the related consolidated statements of operations, stockholders'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The Company's Ability to Continue as a Going Concern The accompanying consolidated financial statements have been prepared assuming that the Company will continue as a going concern. As discussed in Note 1 to the financial statements, the Company has recurring losses, negative cash flows from operations and has stated that substantial doubt exists about the Company’s ability to continue as a going concern. Management's evaluation of the events and conditions and management’s plans regarding these matters are also described in Note 1. The consolidated financial statements do not include any adjustments that might result from the outcome of this uncertaint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352</v>
      </c>
      <c r="C4" s="6" t="n">
        <v>-32485</v>
      </c>
      <c r="D4" s="6" t="n">
        <v>-3294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1. The Company Clearside Biomedical, Inc. (the “Company”) is a biopharmaceutical company focused on revolutionizing the delivery of therapies to the back of the eye through the suprachoroidal space (SCS). Incorporated in the State of Delaware on May 26, 2011 , the Company has its corporate headquarters in Alpharetta, Georgia. The Company’s activities since inception have primarily consisted of developing product and technology rights, raising capital and performing research and development activiti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 20.0 million as of December 31, 2024. Historically, the Company has funded its operations primarily through the sale of common stock and convertible preferred stock, the issuance of long-term debt, and license agreements. On October 25, 2021, the Company announced that the U.S. Food and Drug Administration (the "FDA") approved XIPERE ® (triamcinolone acetonide injectable suspension) for the treatment of macular edema associated with uveitis, a form of eye inflammation. In January 2022, the Company received $ 10.0 million from Bausch + Lomb, a division of Bausch Health Companies, Inc. ("Bausch"), upon completion of pre-launch activities for XIPERE pursuant to the license agreement granting Bausch an exclusive license to develop and commercialize XIPERE in the United States and Canada. Bausch launched XIPERE in the United States in the first quarter of 2022. On February 6, 2024, the Company entered into a securities purchase agreement with institutional investors and an existing stockholder, pursuant to which the Company issued and sold, in a registered direct offering (the “Registered Direct Offering”): (i) an aggregate of 11,111,111 shares (the “Shares”) of its common stock; and (ii) warrants to purchase up to 11,111,111 shares of common stock (the “Warrants”). The combined purchase price of each Share and accompanying Warrant was $ 1.35 . The exercise price for the Warrants is $ 1.62 per share. The Warrants are exercisable and will expire on August 9, 2029 . The net proceeds to the Company from the Registered Direct Offering were $ 13.9 million. On January 31, 2024 (the “Amendment Effective Date”), the Company entered into a fourth amendment to the license agreement (as amended, the “Emory License Agreement”) with Emory University and Georgia Tech Research Corporation (collectively, the “Licensor”) pursuant to which the parties agreed to reduce the Sublicense Percentage (as defined in the Emory License Agreement) from a low double digit percentage to a high single digit percentage that the Company will pay the Licensor applicable to any fees or payments paid to the Company by any Sublicensee (as defined in the Emory License Agreement) of the Licensed Patents and/or Licensed Technology (each as defined in the Emory License Agreement), on or after July 1, 2023, excluding (i) amounts paid to the Company by a Sublicensee to reimburse the Company for certain research and development costs pursuant to a written agreement between the Company and such Sublicensee, (ii) the value of intellectual property transferred or granted to the Company if necessary or helpful to the development or commercialization of Licensed Products (as defined in the Emory License Agreement) and (iii) amounts paid for shares of the Company’s stock. The payment to Licensor of any such Sublicense Percentage is due within 30 days of receipt by the Company of a qualifying payment from a Sublicensee, provided however, with respect to any qualifying payments received by the Company from a Sublicensee after July 1, 2023 but prior to January 1, 2025, the payment to Licensor of any such Sublicensee Percentage is due to Licensor by March 31, 2025. The parties also agreed to a revised annual license maintenance fee due each year (the “Maintenance Fee”) starting in 2023 through 2028, as follows: $ 0.3 million for 2023 through 2025, $ 0.4 million for 2026 and for 2027 and $ 0.5 million for 2028. The Company paid the Maintenance Fee for 2023 in February 2024 and the Maintenance Fee for 2024 in October 2024. The remaining annual Maintenance Fee payments are due on October 1st of each year. On December 22, 2023, Clearside Biomedical, Inc., through its wholly owned subsidiary Royalty Sub, entered into a letter agreement (the “Letter Agreement”) with HCR and HCR Clearside SPV, LLC (as assignee of HCR Collateral Management, LLC) (“Agent”) amending that certain Purchase and Sale Agreement, dated as of August 8, 2022, by and among Royalty Sub, HCR and Agent. Pursuant to the terms of the Letter Agreement, Royalty Sub and Agent mutually agreed that Royalty Sub waived any and all rights to the $ 12.5 million milestone payment which was deposited in an escrow account (“First Milestone Payment") in connection with the closing of the transactions contemplated by the Purchase and Sale Agreement and agreed to the release of the First Milestone Payment to Agent. On November 1, 2023, the Company , entered into a license agreement (the “BioCryst License Agreement”) with BioCryst Pharmaceuticals, Inc. (“BioCryst”) pursuant to which the Company granted BioCryst an exclusive, worldwide and sublicensable license to the Company’s SCS Microinjector for the delivery of BioCryst’s proprietary plasma kallikrein inhibitor known as avoralstat for the treatment and prevention of diabetic macular edema (“DME”). The Company received an upfront license fee payment of $ 5.0 million in connection with signing of the BioCryst License Agreement. In addition, the Company is eligible to receive up to an additional $ 30.0 million in clinical and regulatory milestone payments, and up to a total of $ 47.5 million in a series of post-approval sales-based milestone payments based on the achievement of annual global net product sales milestones up to $ 2.0 billion. Further, during the royalty term, BioCryst has also agreed to pay the Company tiered mid-single digit royalties on annual global net product sales, with the highest royalty rate applied to sales over $ 1.5 billion, subject to reductions in specified circumstances. The Company’s rights to these royalties and milestone payments have been sold pursuant to the terms and conditions of the Purchase and Sale Agreement described above in in Note 5 to the consolidated financial statements. In May 2023, the Company terminated its at-the-market sales agreement with Cowen and Company, LLC (the "Prior ATM Agreement"). The Company sold 515,959 shares of its common stock for net proceeds of $ 0.7 million under its Prior ATM Agreement with Cowen and Company, LLC during the year ended December 31, 2023, prior to the termination of the Prior ATM Agreement. In May 2023, the Company entered into a Controlled Equity Offering SM Sales Agreement (the "Sales Agreement") with Cantor Fitzgerald &amp; Co. ("Cantor") under which the Company may offer and sell, from time to time at its sole discretion, shares of its common stock, having an aggregate offering price of up to $ 50.0 million through Cantor as its sales agent. During the year ended December 31, 2024, the Company sold 2,172,723 shares of its common stock for net proceeds of $ 2.5 million under the Sales Agreement. During the year ended December 31, 2023, the Company sold 1,073,740 shares of its common stock for net proceeds of $ 1.1 million under the Sales Agreement. Subsequent to December 31, 2024, the Company sold an additional 297,908 shares of its common stock pursuant to the Sales Agreement for net proceeds of $ 0.3 million. On August 8, 2022, the Company entered into a Purchase and Sale Agreement (the "Purchase and Sale Agreement") pursuant to which it sold its rights to receive royalty and milestone payments due to the Company from XIPERE and certain SCS Microinjector license agreements subject to a cap which may be increased under certain circumstances. The Company received a payment of $ 32.1 million in September 2022, representing the $ 32.5 million to which the Company was entitled, net of certain of HCR's transaction-related expenses which the Company agreed to reimburse. There were additional issuance costs of $ 1.5 million related to the Purchase and Sale Agreement resulting in net proceeds of $ 30.6 million. The Company has suffered recurring losses and negative cash flows from operations since inception and anticipates incurring additional losses until such time, if ever, that it can generate significant revenue. The Company has no current source of revenue to sustain present activities. The Company does not expect to generate other meaningful revenue until and unless the Company's licensees successfully commercialize XIPERE and the Company has fulfilled its obligations under the Purchase and Sale Agreement, its other licensees receive regulatory approval and successfully commercialize its product candidates, or the Company commercializes its product candidates either on its own or with a third party. In the absence of product or other revenues, the amount, timing, nature or source of which cannot be predicted, the Company’s losses will continue as it conducts its research and development activities. The Company will continue to need to obtain additional financing to fund future operations, including completing the development, partnering and potential commercialization of its primary product candidates. The Company will need to obtain financing to complete the development and conduct clinical trials for the regulatory approval of its product candidates if requested by regulatory bodies. If such product candidates were to receive regulatory approval, the Company would need to obtain financing to prepare for the potential commercialization of its product candidates, if the Company decides to commercialize the products on its own. These conditions raise substantial doubt about the Company’s ability to continue as a going concern within one year after the date the financial statements are issued. Based on its current plans and forecasted expenses, the Company expects that its cash and cash equivalents as of the filing date, March 27, 2025, will enable the Company to fund its planned operating expenses and capital expenditure requirements into the fourth quarter of 2025. The Company has based this estimate on assumptions that may prove to be wrong, and it could exhaust its capital resources sooner than expected. Until the Company can generate sufficient revenue, the Company will need to finance future cash needs through public or private equity offerings, license agreements, debt financings or restructurings, collaborations, strategic alliances and marketing or distribution arrangements. The Company’s consolidated financial statements have been prepared on a going concern basis, which contemplates the realization of assets and satisfaction of liabilities in the normal course of business. The consolidated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and Principles of Consolidation The Company's consolidated financial statements include the results of the financial operations of Clearside Biomedical, Inc. and its wholly-owned subsidiary, Clearside Royalty LLC. a Delaware limited liability company, which was formed for the purposes of the transactions contemplated by the Purchase and Sale Agreement described in Note 5. All intercompany balances and transactions have been eliminated. The Company’s financial statements have been prepared in conformity with U.S. generally accepted accounting principles in the United States of America (“U.S. GAAP”). Certain amounts reported in prior periods have been reclassified to conform to the current period financial statement presentation. These reclassifications are not material and have no effect on the previously reported consolidated financial statements and related disclos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estimate of the total amount of future royalty revenue and milestone payments to be generated over the life of the Purchase and Sale Agreement, certain assumptions used in the valuation of warrant liabilities, revenue recognition, the accounting for useful lives to calculate depreciation and amortization, clinical trial expense accruals, share-based compensation expense and income tax valuation allowance. Actual results could differ from these estimates. Revenue Recognition The Company recognizes revenue from its contracts with customers under Financial Accounting Standards Board Accounting Standards Codification (“ASC”) 606, Revenue from Contracts with Customers .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n the years ended December 31, 2024, 2023, and 2022, the Company recognized $ 1.7 million, $ 8.2 million, and $ 1.3 million of revenue associated with its license agreements, respectively . License revenue for the year ended December 31, 2024 was prima rily from providing $ 0.9 million of training materials and clinical trial products to the Company's licensees and from $ 0.7 million of other services provided to the Company's licensees. License revenue for the year ended December 31, 2023 was primarily for a non-refundable $ 5.0 million upfront license fee payment from BioCryst and $ 1.4 million of milestone payments from Aura Biosciences, Inc. The $ 5.0 million non-refundable upfront payment was recognized upon transfer of control of the license to BioCryst. The $ 1.4 million in milestone payments from Aura were recognized upon satisfaction of the related performance obligations. Remaining revenue for the year ended December 31, 2023 was generated by providing $ 1.2 million of training materials and clinical trial products to the Company's licensees and $ 0.6 million from other services provided to the Company's licensees. License revenue for the year ended December 31, 2022 was primarily from providing $ 1.2 million of training materials and clinical trial products to the Company's licensees and $ 0.1 million of other services to the Company's license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loss.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24. Due to its history of operating losses since inception and losses expected to be incurred in the foreseeable future, a full valuation allowance was considered necessary.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estimating and measuring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 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consolidated financial statements as prepaid or accrued expenses. Share-Based Compensation Compensation cost related to share-based awards granted to employees, directors and consultants is measured based on the estimated fair value of the award at the grant date.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consolidated statements of operations based upon the underlying employees’ roles within the Company. Cash Equivalents Cash equivalents consist of short-term, highly liquid investments with an original term of three months or less at the date of purchase. Restricted Cash The Company was required to maintain a stand-by letter of credit as a security deposit for its facility lease in Alpharetta, Georgia. The Company’s bank required the Company to maintain a restricted cash balance to serve as collateral for the letter of credit issued to the landlord by the bank.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Liability Related to the Sales of Future Royalties and Non-Cash Interest Expense In connection with the Purchase and Sale Agreement, the Company recognized a liability related to the sales of future royalties under ASC 470-10 Debt and ASC 835-30 Interest - Imputation of Interest. The initial funds received by the Company pursuant to the terms of the Purchase and Sale Agreement were recorded as a liability and are accreted under the effective interest method up to the estimated amount of future royalties and milestone payments to be made under the Purchase and Sale Agreement. The issuance costs were recorded as a direct deduction to the carrying amount of the liability and are being amortized under the effective interest method over the estimated period the liability will be repaid. The Company estimates the total amount of future royalty revenue and milestone payments to be generated over the life of the Purchase and Sale Agreement, and a significant increase or decrease in these estimates could materially impact the liability balance and the related interest expense. If the timing of the receipt of royalty payments or milestones is materially different from the original estimates, the Company will prospectively adjust the effective interest and the related amortization of the liability and related issuance costs.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solidated statements of stockholders’ deficit at the time of issuance. For warrants that do not meet all the criteria for equity classification, the warrants are required to be recorded at their initial fair value on the date of issuance and on each consolidated balance sheet date thereafter. The Company’s warrant liabilities are measured at fair value using a simulation model which takes into account, as of the valuation date, factors including the current exercise price, the expected life of the warrant, the current price of the Company's common stock, the expected volatility, the risk-free interest rate for the term of the warrant and the likelihood of achieving certain future milestone events and the related impact to the price of the Company's common stock. The warrant liabilities are revalued at each reporting period and changes in fair value are recognized in other income (expense)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Recently Issued Accounting Pronouncements Not Yet Adopted In December 2023, the FASB issued Accounting Standards Update ("ASU") 2023-09, Income Taxes (Topic 740): Improvements to Income Tax Disclosures . This ASU is intended to enhance the transparency and decision usefulness of income tax disclosures primarily related to the rate reconciliation and income taxes paid information. The main provisions to the rate reconciliation disclosure require public entities to disclose, on an annual basis, specific categories in the rate reconciliation and provide additional information for reconciling items that meet a quantitative threshold. The main provisions to the income taxes paid disclosure require that all entities disclose on an annual basis: the amount of income taxes paid disaggregated by federal, state and foreign taxes and the amount of income taxes paid disaggregated by individual jurisdictions in which income taxes paid meets a quantitative threshold. This ASU also requires all entities to disclose income (loss) from continuing operations before income tax expense (benefit) disaggregated between domestic and foreign and income tax expense (benefit) from continuing operations disaggregated by federal, state and foreign. This ASU is to be applied on a prospective basis with an effective date for all public entities for annual periods beginning after December 15, 2024. Early adoption is permitted. The Company will adopt ASU No. 2023-09 on January 1, 2025 and does not expect the adoption to have a material the impact on its consolidated financial statements. In November 2024, the FASB issued ASU 2024-03, Income Statement-Reporting Comprehensive Income-Expense Disaggregation Disclosures . The ASU requires disclosure of disaggregated income statement expense information about specific categories including purchases of inventory, employee compensation expense, depreciation and amortization in the notes to the financial statements. This ASU is effective January 1, 2027 for annual reporting periods and January 1, 2028 for interim reporting periods. The Company is currently evaluating the impact of this ASU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ed of the following (dollar amounts in thousands):
Estimated December 31,
2024 2023
Furniture and fixtures 5 $ 249 $ 249
Machinery and equipment 5 1,756 581
Computer equipment 3 20 20
Leasehold improvements Lesser of or 476 476
Work in process 1,870 2,590
Total property and equipment 4,371 3,916
Less: Accumulated depreciation ( 1,146 ) ( 920 )
Property and equipment, net $ 3,225 $ 2,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4. Accrued Liabilities Accrued liabilities consisted of the following (in thousands):
December 31,
2024 2023
Accrued research and development $ 545 $ 2,078
Accrued employee costs 2,159 1,862
Accrued professional fees 37 38
Accrued expense 226 191
$ 2,967 $ 4,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Purchase and Sale Agreement</t>
        </is>
      </c>
      <c r="B1" s="2" t="inlineStr">
        <is>
          <t>12 Months Ended</t>
        </is>
      </c>
    </row>
    <row r="2">
      <c r="B2" s="2" t="inlineStr">
        <is>
          <t>Dec. 31, 2024</t>
        </is>
      </c>
    </row>
    <row r="3">
      <c r="A3" s="3" t="inlineStr">
        <is>
          <t>Royalty Purchase and Sales Agreement [Abstract]</t>
        </is>
      </c>
      <c r="B3" s="4" t="inlineStr">
        <is>
          <t xml:space="preserve"> </t>
        </is>
      </c>
    </row>
    <row r="4">
      <c r="A4" s="4" t="inlineStr">
        <is>
          <t>Royalty Purchase and Sale Agreement</t>
        </is>
      </c>
      <c r="B4" s="4" t="inlineStr">
        <is>
          <t>5. Royalty Purchase and Sale Agreement On August 8, 2022 (the “Closing Date”), the Company, through its wholly-owned subsidiary Clearside Royalty LLC, a Delaware limited liability company (“Royalty Sub”), entered into a Purchase and Sale Agreement (the “Purchase and Sale Agreement”) with entities managed by HealthCare Royalty Management, LLC (“HCR”), pursuant to which Royalty Sub sold to HCR certain of its rights to receive royalty and milestone payments payable to Royalty Sub under the Arctic Vision License Agreement, the Bausch License Agreement, that certain License Agreement, effective as of July 3, 2019, by and between the Company and Aura Biosciences, Inc. (the “Aura License Agreement”), that certain Option and License Agreement, dated as of August 29, 2019, by and between REGENXBIO Inc. and the Company (the “REGENXBIO License Agreement”) and any and all out-license agreements following the Closing Date for, or related to XIPERE or the SCS Microinjector technology (to be used in connection with compounds or products of any third parties) delivered, in whole or in part, by means of the SCS Microinjector technology), excluding, for the avoidance of doubt, any in-licensed or internally developed therapies following the Closing Date (collectively, the “Royalties”), in exchange for up to $ 65 million. In connection with this transaction, the Company assigned the Arctic Vision License Agreement, Bausch License Agreement, Aura License Agreement, REGENXBIO License Agreement, the Company's license agreement with Emory University and The Georgia Tech Research Corporation and related intellectual property rights to Royalty Sub. Under the terms of the Purchase and Sale Agreement, Royalty Sub received an initial payment of $ 32.1 million, representing the $ 32.5 million to which the Company was entitled, net of certain of HCR's transaction-related expenses which the Company agreed to reimburse. There were additional issuance costs of $ 1.5 million related to the Purchase and Sale Agreement resulting in net proceeds of $ 30.6 million. An additional $ 12.5 million (the "First Milestone Payment") was deposited by HCR in an escrow account which was released to HCR pursuant to the Letter Agreement described below. The Purchase and Sale Agreement will automatically expire, and the payment of Royalties from the Royalty Sub to HCR will cease, when HCR has received payments of the Royalties equal to 3.4 times the aggregate amount of payments made by HCR under the Agreement (the “Cap Amount”). In the event of a change in control, the acquiror will have the option to make a payment to HCR of the Cap Amount, less the aggregate amount of Royalty payments made by Royalty Sub to HCR under the Purchase and Sale Agreement as a one-time payment at which time, payment of Royalties to HCR will cease. Alternatively, in the event of a change in control, the acquiror will have the option to make an initial payment of 1.0 times the aggregate amount of payments made by HCR under the Purchase and Sale Agreement as of the date of such change in control, then in that event, payment of Royalties from Royalty Sub to HCR will cease when HCR has received total Royalties payments (including the initial payment) equal to the Cap Amount. After the Purchase and Sale Agreement expires, all rights to receive the Royalties return to Royalty Sub. On December 22, 2023, the Company, through its wholly owned subsidiary Royalty Sub, entered into the Letter Agreement with the Agent amending that certain Purchase and Sale Agreement, dated as of August 8, 2022, by and among Royalty Sub, HCR and Agent. Pursuant to the terms of the Letter Agreement, Royalty Sub and Agent mutually agreed that Royalty Sub waived any and all rights to the First Milestone Payment in connection with the closing of the transactions contemplated by the Purchase and Sale Agreement and agreed to the release of the First Milestone Payment to Agent. Issuance costs pursuant to the Purchase and Sale Agreement consisting primarily of advisory and legal fees, totaled $ 1.9 million including the amount of HCR's transaction-related expenses that the Company reimbursed. The effective interest rate includes cash flow projections for future royalty and milestone payments that are forward looking and could be affected by future market conditions. The Company estimates the amount and timing of expected payments based on historical experience and its expectations of future activities from its license partners, as well as current market conditions. The following table summarizes the activity of the Purchase and Sale Agreement (in thousands):
Balance at December 31, 2022 $ 33,977
Payments ( 1,350 )
Non-cash interest expense 9,361
Balance at December 31, 2023 41,988
Non-cash interest expense 9,779
Balance at December 31, 2024 $ 51,767
Effective interest rate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3" t="inlineStr">
        <is>
          <t>Equity [Abstract]</t>
        </is>
      </c>
      <c r="B3" s="4" t="inlineStr">
        <is>
          <t xml:space="preserve"> </t>
        </is>
      </c>
    </row>
    <row r="4">
      <c r="A4" s="4" t="inlineStr">
        <is>
          <t>Preferred and Common Stock</t>
        </is>
      </c>
      <c r="B4" s="4" t="inlineStr">
        <is>
          <t>6. Preferred and Common Stock The Company’s amended and restated certificate of incorporation authorizes the Company to issue 10,000,000 shares of $ 0.001 par value of preferred stock. As of December 31, 2024 and 2023, there were 10,000,000 shares of preferred stock authorized, no ne of which were issued and outstanding. The Company's amended and restated certificate of incorporation authorizes the Company to issue 200,000,000 shares of $ 0.001 par value common stock. As of December 31, 2024 and 2023, there were 76,578,383 and 62,850,841 shares of common stock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 [Abstract]</t>
        </is>
      </c>
      <c r="B3" s="4" t="inlineStr">
        <is>
          <t xml:space="preserve"> </t>
        </is>
      </c>
    </row>
    <row r="4">
      <c r="A4" s="4" t="inlineStr">
        <is>
          <t>Common Stock Warrants</t>
        </is>
      </c>
      <c r="B4" s="4" t="inlineStr">
        <is>
          <t>7. Common Stock Warrants In September 2016, in connection with a loan agreement, the Company issued warrants to the lenders to purchase up to 29,796 shares of common stock at a price per share of $ 10.74 . The warrants are fully exercisable and expire in September 2026 , or earlier upon the occurrence of specified mergers or acquisitions of the Company. The warrants were recorded in equity at the time of issuance and had a remaining life of 1.75 years as of December 31, 2024. On February 6, 2024, the Company entered into a securities purchase agreement with institutional investors and an existing stockholder, pursuant to which the Company issued and sold, in a registered direct offering (i) an aggregate of 11,111,111 shares (the “Shares”) of its common stock; and (ii) warrants to purchase up to 11,111,111 shares of common stock (the “Warrants”). The combined purchase price of each Share and accompanying Warrant was $ 1.35 . The exercise price for the Warrants is $ 1.62 per share. The Warrants are exercisable and will expire on August 9, 2029 . The Company recorded the initial fair value of the Warrants of $ 10.3 million as warrant liabilities and $ 4.7 million attributable to common stock as additional paid in capital in the consolidated balance sheets. The issuance costs were allocated among the Warrants and common stock consistent with the allocation between amounts recorded as warrant liabilities and common stock. The issuance costs allocated to the Warrants as well as the change in the fair value of the Warrants during the period are recorded in other income, net in the consolidated statements of operations. The issuance costs allocated to common stock were recorded as a reduction to additional paid in capital. The following table summarizes the change in fair value of the warrant liabilities during the year ended December 31, 2024 (in thousands):
Fair value of warrants at issuance February 9, 2024 $ 10,327
Change in fair value during the period ( 3,635 )
Fair value of warrants at December 31, 2024 $ 6,692 The following table summarizes certain key inputs for the valuation of the Warrants at December 31, 2024:
Common stock price $ 0.95
Exercise price per share $ 1.62
Expected volatility 64.80 %
Risk-free interest rate 4.26 %
Contractual term (in years) 4.60
Expected dividend yield — % As described in Note 2, the measurement of the warrant liabilities is impacted by the likelihood of achieving certain events and the related impact to the Company’s stock price. In determining the likelihood of achieving certain future milestone events, the Company considers its current financial position and ability to fund future clinical activities as described in Note 1. The Company utilizes publicly available information from external parties to assess the related impact to the Company’s stock price from the success of these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020</v>
      </c>
      <c r="C3" s="6" t="n">
        <v>28920</v>
      </c>
    </row>
    <row r="4">
      <c r="A4" s="4" t="inlineStr">
        <is>
          <t>Accounts receivable</t>
        </is>
      </c>
      <c r="B4" s="5" t="n">
        <v>507</v>
      </c>
      <c r="C4" s="5" t="n">
        <v>467</v>
      </c>
    </row>
    <row r="5">
      <c r="A5" s="4" t="inlineStr">
        <is>
          <t>Prepaid expenses</t>
        </is>
      </c>
      <c r="B5" s="5" t="n">
        <v>734</v>
      </c>
      <c r="C5" s="5" t="n">
        <v>722</v>
      </c>
    </row>
    <row r="6">
      <c r="A6" s="4" t="inlineStr">
        <is>
          <t>Other current assets</t>
        </is>
      </c>
      <c r="B6" s="5" t="n">
        <v>13</v>
      </c>
      <c r="C6" s="5" t="n">
        <v>14</v>
      </c>
    </row>
    <row r="7">
      <c r="A7" s="4" t="inlineStr">
        <is>
          <t>Total current assets</t>
        </is>
      </c>
      <c r="B7" s="5" t="n">
        <v>21274</v>
      </c>
      <c r="C7" s="5" t="n">
        <v>30123</v>
      </c>
    </row>
    <row r="8">
      <c r="A8" s="4" t="inlineStr">
        <is>
          <t>Property and equipment, net</t>
        </is>
      </c>
      <c r="B8" s="5" t="n">
        <v>3225</v>
      </c>
      <c r="C8" s="5" t="n">
        <v>2996</v>
      </c>
    </row>
    <row r="9">
      <c r="A9" s="4" t="inlineStr">
        <is>
          <t>Operating lease right-of-use asset</t>
        </is>
      </c>
      <c r="B9" s="5" t="n">
        <v>597</v>
      </c>
      <c r="C9" s="5" t="n">
        <v>869</v>
      </c>
    </row>
    <row r="10">
      <c r="A10" s="4" t="inlineStr">
        <is>
          <t>Other assets</t>
        </is>
      </c>
      <c r="B10" s="5" t="n">
        <v>30</v>
      </c>
      <c r="C10" s="5" t="n">
        <v>30</v>
      </c>
    </row>
    <row r="11">
      <c r="A11" s="4" t="inlineStr">
        <is>
          <t>Total assets</t>
        </is>
      </c>
      <c r="B11" s="5" t="n">
        <v>25126</v>
      </c>
      <c r="C11" s="5" t="n">
        <v>34018</v>
      </c>
    </row>
    <row r="12">
      <c r="A12" s="3" t="inlineStr">
        <is>
          <t>Current liabilities:</t>
        </is>
      </c>
      <c r="B12" s="4" t="inlineStr">
        <is>
          <t xml:space="preserve"> </t>
        </is>
      </c>
      <c r="C12" s="4" t="inlineStr">
        <is>
          <t xml:space="preserve"> </t>
        </is>
      </c>
    </row>
    <row r="13">
      <c r="A13" s="4" t="inlineStr">
        <is>
          <t>Accounts payable (includes $491 and $331 to a related party as of December 31, 2024 and 2023, respectively)</t>
        </is>
      </c>
      <c r="B13" s="5" t="n">
        <v>1452</v>
      </c>
      <c r="C13" s="5" t="n">
        <v>2205</v>
      </c>
    </row>
    <row r="14">
      <c r="A14" s="4" t="inlineStr">
        <is>
          <t>Accrued liabilities (includes $304 and $215 to a related party as of December 31, 2024 and 2023, respectively)</t>
        </is>
      </c>
      <c r="B14" s="5" t="n">
        <v>2967</v>
      </c>
      <c r="C14" s="5" t="n">
        <v>4169</v>
      </c>
    </row>
    <row r="15">
      <c r="A15" s="4" t="inlineStr">
        <is>
          <t>Current portion of operating lease liabilities</t>
        </is>
      </c>
      <c r="B15" s="5" t="n">
        <v>375</v>
      </c>
      <c r="C15" s="5" t="n">
        <v>364</v>
      </c>
    </row>
    <row r="16">
      <c r="A16" s="4" t="inlineStr">
        <is>
          <t>Deferred revenue</t>
        </is>
      </c>
      <c r="B16" s="5" t="n">
        <v>0</v>
      </c>
      <c r="C16" s="5" t="n">
        <v>75</v>
      </c>
    </row>
    <row r="17">
      <c r="A17" s="4" t="inlineStr">
        <is>
          <t>Total current liabilities</t>
        </is>
      </c>
      <c r="B17" s="5" t="n">
        <v>4794</v>
      </c>
      <c r="C17" s="5" t="n">
        <v>6813</v>
      </c>
    </row>
    <row r="18">
      <c r="A18" s="4" t="inlineStr">
        <is>
          <t>Liability related to the sales of future royalties, net</t>
        </is>
      </c>
      <c r="B18" s="5" t="n">
        <v>51767</v>
      </c>
      <c r="C18" s="5" t="n">
        <v>41988</v>
      </c>
    </row>
    <row r="19">
      <c r="A19" s="4" t="inlineStr">
        <is>
          <t>Warrant liabilities</t>
        </is>
      </c>
      <c r="B19" s="5" t="n">
        <v>6692</v>
      </c>
      <c r="C19" s="5" t="n">
        <v>0</v>
      </c>
    </row>
    <row r="20">
      <c r="A20" s="4" t="inlineStr">
        <is>
          <t>Operating lease liabilities</t>
        </is>
      </c>
      <c r="B20" s="5" t="n">
        <v>328</v>
      </c>
      <c r="C20" s="5" t="n">
        <v>649</v>
      </c>
    </row>
    <row r="21">
      <c r="A21" s="4" t="inlineStr">
        <is>
          <t>Other non-current liabilities</t>
        </is>
      </c>
      <c r="B21" s="5" t="n">
        <v>400</v>
      </c>
      <c r="C21" s="5" t="n">
        <v>480</v>
      </c>
    </row>
    <row r="22">
      <c r="A22" s="4" t="inlineStr">
        <is>
          <t>Total liabilities</t>
        </is>
      </c>
      <c r="B22" s="5" t="n">
        <v>63981</v>
      </c>
      <c r="C22" s="5" t="n">
        <v>49930</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1 par value; 10,000,000 shares authorized and no shares issued at December 31, 2024 and 2023</t>
        </is>
      </c>
      <c r="B25" s="5" t="n">
        <v>0</v>
      </c>
      <c r="C25" s="5" t="n">
        <v>0</v>
      </c>
    </row>
    <row r="26">
      <c r="A26" s="4" t="inlineStr">
        <is>
          <t>Common stock, $0.001 par value; 200,000,000 shares authorized at December 31, 2024 and 2023; 76,578,383 and 62,850,841 shares issued and outstanding at December 31, 2024 and 2023, respectively</t>
        </is>
      </c>
      <c r="B26" s="5" t="n">
        <v>77</v>
      </c>
      <c r="C26" s="5" t="n">
        <v>63</v>
      </c>
    </row>
    <row r="27">
      <c r="A27" s="4" t="inlineStr">
        <is>
          <t>Additional paid-in capital</t>
        </is>
      </c>
      <c r="B27" s="5" t="n">
        <v>316343</v>
      </c>
      <c r="C27" s="5" t="n">
        <v>304948</v>
      </c>
    </row>
    <row r="28">
      <c r="A28" s="4" t="inlineStr">
        <is>
          <t>Accumulated deficit</t>
        </is>
      </c>
      <c r="B28" s="5" t="n">
        <v>-355275</v>
      </c>
      <c r="C28" s="5" t="n">
        <v>-320923</v>
      </c>
    </row>
    <row r="29">
      <c r="A29" s="4" t="inlineStr">
        <is>
          <t>Total stockholders' deficit</t>
        </is>
      </c>
      <c r="B29" s="5" t="n">
        <v>-38855</v>
      </c>
      <c r="C29" s="5" t="n">
        <v>-15912</v>
      </c>
    </row>
    <row r="30">
      <c r="A30" s="4" t="inlineStr">
        <is>
          <t>Total liabilities and stockholders' deficit</t>
        </is>
      </c>
      <c r="B30" s="6" t="n">
        <v>25126</v>
      </c>
      <c r="C30" s="6" t="n">
        <v>3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8. Share-Based Compensation Stock Options In January 2016, the Company’s board of directors adopted and approved the Clearside Biomedical, Inc. 2016 Equity Incentive Plan (the “2016 Plan”) which became effective on June 1, 2016. The 2016 Plan provides for the grant of share-based awards to employees, directors and consultants of the Company. The 2016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6 Plan will automatically increase on January 1 each year, through January 1, 2026, by 4 % of the total number of shares of the Company’s common stock outstanding on December 31 of the preceding calendar year, or a lesser number of shares as may be determined by the Company’s board of directors. At December 31, 2024, under the 2016 Plan, options to purchase 12,539,984 shares of the Company’s common stock were outstanding at a weighted average price of $ 2.44 per share and 172,497 s hares remained available for future grant. As of January 1, 2025, the number of shares of common stock that may be issued under the 2016 Plan was automatically increased by 3,063,135 shares, representing 4 % of the total number of shares of common stock outstanding on December 31, 2024, increasing the number of shares of common stock available for issuance under the 2016 Plan as of that date to 3,235,632 shares. As a result of the adoption of the 2016 Plan, no further grants may be made under the Company’s 2011 Stock Incentive Plan (the “2011 Plan”). The 2011 Plan provided for the grant of share-based awards to employees, directors and consultants of the Company. At December 31, 2024, options to purchase 87,385 shares of the Company’s common stock were outstanding under the 2011 Plan at a weighted average exercise price of $ 5.57 per share. The Company has granted stock option awards to employees, directors and consultants. The total share-based compensation expense recognized is reflected in the consolidated statements of operations as follows (in thousands):
Year Ended
2024 2023 2022
Research and development $ 1,577 $ 1,200 $ 1,616
General and administrative 1,903 1,758 1,785
Total $ 3,480 $ 2,958 $ 3,401 Share-based compensation is accounted for in accordance with the provisions of ASC 718, Compensation-Stock Compensation . The estimated fair value of options granted is determined as of the date of grant using the Black-Scholes option pricing model. The resulting fair value is recognized ratably over the requisite service period, which is generally the vesting period of the awards. The following table sets forth the weighted average assumptions utilized in the Black-Scholes option pricing model to calculate the fair value of the underlying common stock for the years ended December 31, 2024, 2023 and 2022.
Year Ended
2024 2023 2022
Expected term (years) 6.00 6.00 6.00
Expected stock price volatility 97.74 % 95.55 % 98.24 %
Risk-free interest rate 4.15 % 4.07 % 2.09 %
Expected dividend yield 0.00 % 0.00 % 0.00 % Expected term (in years): The Company calculates the expected term using historical data. Risk-free interest rate : The risk-free interest rate is based on the yields of U.S. Treasury securities with maturities similar to the expected time to a possible liquidity event. Expected dividend yield : The Company has not paid and does not anticipate paying any dividends in the foreseeable future. Expected stock price volatility : The Company calculates expected volatility based on the historical volatility of its common stock. Forfeitures: The Company records forfeitures as they occur. The following table summarizes the activity related to stock options during the year ended December 31, 2024:
Weighted
Number of Average
Shares Exercise Price
Options outstanding at December 31, 2023 9,865,770 $ 2.83
Granted 3,034,375 1.32
Exercised ( 10,000 ) 1.24
Forfeited or expired ( 245,540 ) 3.10
Options outstanding at December 31, 2024 12,644,605 2.46
Options exercisable at December 31, 2023 5,494,746 3.83
Options exercisable at December 31, 2024 7,643,102 3.19 The following table provides additional information about the Company’s stock options that were outstanding and exercisable at December 31, 2024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 0.00 - $ 2.99 9,821,220 7.51 4,844,946 6.28
$ 3.00 - $ 6.99 2,202,299 4.54 2,177,070 4.53
$ 7.00 - $ 8.99 419,308 2.18 419,308 2.18
$ 9.00 - $ 20.84 201,778 2.76 201,778 2.76
12,644,605 $ 2.46 $ 110 6.74 7,643,102 $ 3.19 $ 46 5.46 As of December 31, 2024, the Company had $ 3.9 million of unrecognized compensation expense related to unvested stock options, which is expected to be recognized over a weighted average period of 2.4 years. The weighted average fair values of all stock options granted for the years ended December 31, 2024, 2023 and 2022 was $ 1.05 per share, $ 1.55 per share and $ 3.24 per share, respectively. The intrinsic value is calculated as the difference between the fair market value and the exercise price per share of the stock options. The fair market value per share of common stock as of December 31, 2024 was $ 0.95 , which was the closing sale price of the Company’s common stock on the Nasdaq Global Market on that date. Restricted Stock Units The Company has granted restricted stock units (“RSUs”) to employees under the 2016 Plan. The shares underlying the RSU awards have vesting terms of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total share-based compensation expense related to RSUs is reflected in the consolidated statements of operations as follows (in thousands):
Year Ended
2024 2023 2022
Research and development $ 474 $ 585 $ 794
General and administrative 547 646 658
Total $ 1,021 $ 1,231 $ 1,452 The following table summarizes the activity related to RSUs during the year ended December 31, 2024:
Weighted Average
Number of Grant Date
Shares Fair Value
Non-vested RSUs outstanding at December 31, 2023 834,899 $ 3.01
Vested ( 397,594 ) 3.07
Non-vested RSUs outstanding at December 31, 2024 437,305 2.96 As of December 31, 2024, the Company had $ 0.3 million of unrecognized compensation expense related to the RSUs, which amount is expected to be recognized over a weighted average period of 0.9 years. Employee Stock Purchase Plan In January 2016, the Company’s board of directors adopted and approved the Clearside Biomedical, Inc. 2016 Employee Stock Purchase Plan (the “2016 ESPP”) which became effective on June 1, 2016. The 2016 ESPP permits employees to purchase shares of the Company’s common stock through payroll deductions up to 15 % of their earnings. The number of shares reserved for issuance under the 2016 ESPP will automatically increase on January 1 of each year,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 . The Company’s board of directors elected not to increase the shares reserved for issuance on January 1, 2025. The number of shares of common stock available for issuance under the 2016 ESPP as of December 31, 2024 was 318,127 shares. The 2016 ESPP is considered a compensatory plan and the fair value of the discount and the look-back period are estimated using the Black-Scholes option pricing model and expense is recognized over the six-month withholding period prior to the purchase date. During the years ended December 31, 2024, 2023 and 2022, the Company issued 36,114 , 68,109 and 66,919 shares, respectively, of common stock purchased under the 2016 ESPP. The share-based compensation expense recognized for the 2016 ESPP is reflected in the consolidated statements of operations as follows (in thousands):
Year Ended
2024 2023 2022
Research and development $ 9 $ 10 $ 21
General and administrative 3 3 10
Total $ 12 $ 13 $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Deferred income taxes reflect the net tax effects of temporary differences between the carrying amounts of assets and liabilities for financial reporting purposes and the amounts used for income tax purposes. Significant components of the Company’s net deferred income tax assets consist of the following (in thousands):
December 31,
2024 2023 2022
Deferred tax asset (liability):
Net operating loss carryforwards $ 56,019 $ 52,657 $ 50,267
Non-deductible accrued expenses 608 562 386
Right-of-use asset ( 139 ) ( 210 ) ( 238 )
Lease liability 164 246 274
Share-based compensation expense 3,585 3,339 2,678
Depreciation differences ( 199 ) ( 71 ) ( 40 )
Federal tax credits 12,035 10,908 9,742
State tax credits 302 342 326
Royalty purchase and sale agreement 12,357 10,495 7,247
Capitalized research and development expenses 7,656 5,777 3,057
Valuation allowance ( 92,388 ) ( 84,045 ) ( 73,699 )
Net deferred tax asset $ — $ — $ — A reconciliation of the statutory tax rates and the effective tax rates is as follows:
Year Ended
December 31,
2024 2023 2022
U.S. federal tax rate 21.00 % 21.00 % 21.00 %
State tax rate ( 0.14 ) 8.59 ( 0.85 )
Permanent difference 0.25 ( 1.44 ) ( 1.34 )
Tax credit 3.17 3.64 2.18
Valuation allowance ( 24.29 ) ( 31.85 ) ( 21.57 )
Adjustment to prior year tax provision — — 0.67
Other 0.01 0.06 ( 0.09 )
0.00 % 0.00 % 0.00 % Certain items of income and expense are not reported in tax returns and consolidate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t December 31, 2024, the Company had a valuation allowance of $ 92.4 million recorded against the benefit of certain deferred tax assets. The valuation allowance was primarily related to federal and state net operating loss ("NOL") carryforwards that, in the judgment of management, are not more likely than not to be realized. In assessing the recoverability of the Company’s deferred tax assets, management considered, among other things, its deferred tax liabilities, its historical earnings and losses, projections of future income, and tax-planning strategies available to the Company in the relevant jurisdiction. The Company will release this valuation allowance when management determines that it is more likely than not that its deferred tax asset will be realized. At December 31, 2024, the Company had income tax NOL carryforwards for federal and state purposes of $ 240.6 million and $ 96.1 million, respectively. The Company has recorded a deferred tax asset for both federal and state NOL carryforwards of $ 50.5 million and $ 5.5 million, respectively. If not utilized, the federal NOL carryforwards will begin to expire beginning in 2034 , and the state NOL carryforwards will begin to expire at various dates beginning in 2027 . Additionally, under the 2017 Tax Cuts and Jobs Act, federal net operating losses incurred in 2018 and beyond may be carried forward indefinitely. However, the deductibility of such federal net operating losses is limited beginning in 2021. Certain states have also adopted the indefinite carryforward period beginning with the 2018 tax year, but state conformity varies state by state.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the Company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The following is a roll forward of the Company’s uncertain tax positions (in thousands):
Year Ended
December 31,
2024 2023
Balance of uncertain tax positions at the beginning of the year $ 7,520 $ 7,520
Gross decreases - tax positions in prior period ( 471 ) —
Balance of uncertain tax positions at the end of the year $ 7,049 $ 7,520 As of December 31, 2024 and 2023, there was $ 7.0 million and $ 7.5 million, respectively, of unrecognized tax benefit that if recognized would be in the form of a net operating loss carryforward, which is expected to require a full valuation allowance based on present circumstances. The Company recognizes accrued interest related to unrecognized tax expenses and penalties as income tax expense. No significant amounts of interest or penalties have been recorded as of December 31, 2024. Ownership changes, as defined by Section 382 of the Internal Revenue Code of 1986, as amended (the “Code”), may limit the amount of net operating losses that a company may utilize to offset future taxable income and taxes payable. In general, if the Company experiences a greater than 50% aggregate change in ownership over a 3-year period (a Section 382 ownership change), utilization of the Company’s pre-change NOL carryforwards may be subject to limitation under the Code. The annual limitation generally is determined by multiplying the value of the Company’s stock at the time of such ownership change (subject to certain adjustments) by the applicable long-term tax-exempt rate for the month in which the ownership change occurred. Such limitation may result in expiration of a portion of the NOL carryforwards before utilization. The Company has completed an owner shift analysis to determine the dates in which the Company may have experienced a Section 382 ownership change, and determined that the Company experienced ownership changes for Section 382 purposes in January 2012, December 2013, and July 2016. The NOL DTA has a full valuation allowance as it is deemed that it is more likely than not to be utilized. The Company will continue to monitor equity movement and its impact on the utilization of the NOLs and credits. The Company’s ability to use the remaining NOL carryforwards may be further limited if the Company experiences an additional Section 382 ownership change as a result of future changes in its stock ownership. The Company is subject to taxation in the United States and certain state jurisdictions. As of December 31, 2024, the Company’s tax returns for 2021, 2022 and 2023 are subject to full examination by the tax authorities. As of December 31, 2024, the Company is generally no longer subject to state or local examinations by tax authorities for years before 2021, except to the extent of NOLs generated in prior years claimed on a tax retu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 Commitment Summary The Company leases its facilities and some of its equipment under noncancelable operating lease arrangements that expire at various dates through 2026. In November 2022, the Company signed an amended office lease agreement and decreased the square footage to approximately 14,000 square feet. The amended office lease agreement is for a four-year term with a renewal option for an additional thirty-eight months . Rental payments are $ 30,437 per month subject to an increase of 3 % per year. Operating lease cost under this lease and the amendment is recognized on a straight-line basis over the term of the lease. In addition, the office lease agreement requires payment of the pro-rata share of the annual operating expenses associated with the premises. The Company’s operating leases included on the consolidated balance sheet are as follows (in thousands):
December 31,
Operating lease right-of-use asset $ 597
Liabilities
Current portion of operating lease liabilities $ 375
Operating lease liabilities 328
Total operating lease liabilities $ 703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is not reasonably certain if the Alpharetta, Georgia lease will be renewed. The present value of the lease payments is calculated using an incremental borrowing rate as the Company’s leases do not provide an implicit interest rate. T he Company’s incremental borrowing rate was 8.0 %. The remaining lease term was 2.0 years. Cash pay ments included in operating activities on the consolidated statement of cash flows for operating lease liabilities were $ 0.4 million for each of the years ended December 31, 2024 and 2023 and $ 0.3 million for the year ended December 31, 2022. Minimum lease payments were as follows at December 31, 2024 (in thousands):
Year ending December 31,
2025 $ 389
2026 367
Total minimum lease payments 756
Less imputed interest ( 53 )
Total operating lease liabilities $ 703 Equipment leases with an initial term of 12 months or less are not recorded with operating lease liabilities. The Company recognizes expense for these leases on a straight-line basis over the lease term. The equipment leases were deemed to be immaterial. Operating lease cost was $ 0.3 million for the each of the years ended December 31, 2024, 2023 and 2022. Variable lease cost was $ 25,000 , $ 19,000 and $ 87,000 for the years ended December 31, 2024, 2023 and 2022, respectively. Short-term lease cost was $ 92,000 , $ 93,000 and $ 86,000 for the years ended December 31, 2024, 2023 and 2022, respectively. Georgia Tech License Agreement As described in Footnote 1, the Company entered into a fourth amendment to the Georgia Tech License Agreement pursuant to which the parties agreed to revised Maintenance Fee payments in exchange for a reduction to the contractual Sublicense Percentage owed by the Company on certain fees and other payments it may receive from future sublicensing activities. The Company paid the Maintenance Fee for 2023 in February 2024 and the Maintenance Fee for 2024 in October 2024. The remaining annual Maintenance Fee payments are due on October 1st of each year from 2025 through 2028, as show in the table below. The annual Maintenance Fee will be paid as follows (in thousands):
Year Ending December 31,
2025 $ 250
2026 350
2027 400
2028 500
$ 1,500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 In May 2018, the Company entered into a manufacturing supply agreement (the “Supply Agreement”), with Gerresheimer Regensburg GmbH, a company incorporated under the laws of Germany (“Gerresheimer”). Gerresheimer will manufacture and supply the Company’s proprietary SCS Microinjector. The Company will provide Gerresheimer with a rolling forecast schedule of its projected purchase orders for at least the next four calendar quarters. The Supply Agreement contains an initial five-year term that will automatically renew for successive periods of three years , unless terminated by either party at least 12 months prior to the end of the applicabl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Other Agreements</t>
        </is>
      </c>
      <c r="B1" s="2" t="inlineStr">
        <is>
          <t>12 Months Ended</t>
        </is>
      </c>
    </row>
    <row r="2">
      <c r="B2" s="2" t="inlineStr">
        <is>
          <t>Dec. 31, 2024</t>
        </is>
      </c>
    </row>
    <row r="3">
      <c r="A3" s="3" t="inlineStr">
        <is>
          <t>License And Other Agreement [Abstract]</t>
        </is>
      </c>
      <c r="B3" s="4" t="inlineStr">
        <is>
          <t xml:space="preserve"> </t>
        </is>
      </c>
    </row>
    <row r="4">
      <c r="A4" s="4" t="inlineStr">
        <is>
          <t>License and Other Agreements</t>
        </is>
      </c>
      <c r="B4" s="4" t="inlineStr">
        <is>
          <t>11. License and Other Agreements Bausch + Lomb On October 22, 2019, the Company entered into a License Agreement (as amended, the "Bausch License Agreement") with Bausch + Lomb, a division of Bausch Health Companies, Inc. (“Bausch”). Pursuant to the Bausch License Agreement, the Company has granted an exclusive license to Bausch to develop, manufacture, distribute, promote, market and commercialize XIPERE using the Company’s proprietary SCS Microinjector (the “Device”), as well as specified other steroids, corticosteroids and NSAIDs in combination with the Device (“Other Products,” and together with XIPERE, the “Products”), subject to specified exceptions, in the United States and Canada (the “Territory”) for the treatment of ophthalmology indications, including non-infectious uveitis. Pursuant to the Bausch License Agreement, Bausch paid the Company an upfront payment of $ 5.0 million (the “Upfront Payment”) in October 2019. In October 2021, the FDA approved XIPERE. The Company received $ 5.0 million from Bausch as a result of the approval. In December 2021, $ 10.0 million was recorded upon completion of pre-launch activities for XIPERE and payment was received in January 2022. In addition, Bausch has agreed to pay up to an aggregate of $ 55.0 million in additional milestone payments upon the achievement of (i) specified regulatory approvals for specified additional indications of XIPERE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Territory, in each case subject to reductions in specified circumstances; provided that the Company will not receive any royalties on the first $ 45.0 million of cumulative net sales of all products in the Territory. Bausch launched XIPERE in the United States in the first quarter of 2022. The Company's rights to these royalties and milestone payments have been sold pursuant to the terms and conditions of the Purchase and Sale Agreement described in Note 5. The Company was responsible for all development expenses for XIPERE in the Territory until the Company's New Drug Application ("NDA") was approved by the FDA, subject to specified exceptions, as well as manufacturing costs in connection with the NDA. The Company was also responsible for all clinical and development expenses conducted to satisfy the FDA’s requests in the complete response letter issued on October 18, 2019 related to the NDA and any subsequent complete response letter related to the NDA. Following FDA approval of XIPERE, Bausch is responsible for all such expenses. REGENXBIO, Inc . On August 29, 2019, the Company entered into an option and license agreement with REGENXBIO, Inc. (“REGENXBIO”) pursuant to which the Company granted REGENXBIO an exclusive option to enter into a commercial license agreement (the “Option”), which grants REGENXBIO an exclusive, worldwide and sublicensable license to the Company’s SCS Microinjector for the delivery of adeno-associated virus-based gene therapies for the treatment of wet age-related macular degeneration, diabetic retinopathy and other conditions for which anti-vascular endoth elial growth factor treatment is currently the standard of care. REGENXBIO exercised the Option in October 2019 and paid the Company an option fee equal to $ 2.0 million, less a credit of $ 0.5 million previously received under a technology access agreement. In addition, REGENXBIO has agreed to pay the Company up to an aggregate of $ 31.0 million in milestone payments upon the achievement of specified development milestones and up to an aggregate of $ 102.0 million in sales-based milestone payments, as well as mid-single digit royalties on net sales of products using the SCS Microinjector during the royalty term. In September 2020, the Company received $ 3.0 milli on in milestone payments under the Option. The Company's rights to these royalties and milestone payments have been sold pursuant to the terms and conditions of the Purchase and Sale Agreement described in Note 5. Arctic Vision (Hong Kong) Limited On March 10, 2020, the Company entered into a License Agreement (the “Arctic Vision License Agreement”) with Arctic Vision (Hong Kong) Limited (“Arctic Vision”). Pursuant to the Arctic Vision License Agreement, the Company has granted an exclusive license to Arctic Vision to develop, distribute, promote, market and commercialize XIPERE, subject to specified exceptions in China, Hong Kong, Macau, Taiwan and South Korea (the “Arctic Territory”). Under the terms of the Arctic Vision License Agreement, neither party may commercialize XIPERE in the other party’s territory. Arctic Vision has agreed to use commercially reasonably efforts to pursu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Arctic Vision License Agreement, Arctic Vision paid the Company an upfront payment of $ 4.0 million in March 2020. In December 2021, the Company received a milestone paym ent of $ 4.0 million following the receipt of FDA approval of XIPERE in the United States. In addition, Arctic Vision has agreed to pay the Company up to $ 22.5 million in development and sales milestones. Further, dur ing the applicable royalty term, the Company will also be entitled to receive tiered royalties of ten to twelve percent of net sales based on achieving certain annual net sales thresholds in the Arctic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The Company's rights to these royalties and milestone payments have been sold pursuant to the terms and conditions of the Purchase and Sale Agreement described in Note 5. In August 2021, the Company entered into an amendment to the Arctic Vision License Agreement to expand the territories covered by the license to include India and the ASEAN Countries (Brunei, Cambodia, Indonesia, Laos, Malaysia, Myanmar, the Philippines, Singapore, Thailand, and Vietnam). In September 2021, the Company entered into a second amendment to the Arctic Vision License Agreement to expand the Arctic Territory to include Australia and New Zealand. The Company received an aggregate of $ 3.0 million in consideration for the expansion of the Arctic Territory. BioCryst Pharmaceuticals, Inc. On November 1, 2023, the Company entered into the BioCryst License Agreement pursuant to which the Company granted BioCryst an exclusive, worldwide and sublicensable license to the Company’s SCS Microinjector for the delivery of BioCryst’s proprietary plasma kallikrein inhibitor known as avoralstat for the treatment and prevention of DME. The Company received an upfront license fee payment of $ 5.0 million in connection with signing of the BioCryst License Agreement. In addition, the Company is eligible to receive up to an additional $ 30.0 million in clinical and regulatory milestone payments, and up to a total of $ 47.5 million in a series of post-approval sales-based milestone payments based on the achievement of annual global net product sales milestones up to $ 2.0 billion. Further, during the royalty term, BioCryst has also agreed to pay the Company tiered mid-single digit royalties on annual global net product sales, with the highest royalty rate applied to sales over $ 1.5 billion, subject to reductions in specified circumstances. The Company's rights to these royalties and milestone payments have been sold pursuant to the terms and conditions of the Purchase and Sale Agreement described in Note 5. BioCryst will be responsible for all development, regulatory and commercialization activities for avoralstat. The Company is responsible for supplying SCS Microinjectors to meet BioCryst’s reasonable needs. The BioCryst License Agreement, unless earlier terminated, will expire (a) on a country-by-country basis upon the expiration of the royalty term in such country or (b) in its entirety upon the expiration of all payment obligations of BioCryst under the BioCryst License Agreement in all countries pursuant to clause (a). Each party has the right terminate the License Agreement (i) upon a material breach of the BioCryst License Agreement by the other party, subject to a specified cure period and specified exceptions, or (ii) if the other party encounters bankruptcy or insolvency. The Company may terminate the BioCryst License Agreement if BioCryst or any of its sublicensees (a “Sublicensee”) commences a legal action challenging the validity, enforceability or scope of any of the licensed patents, provided that with respect to any such action initiated by a Sublicensee (a “Sublicensee Action), the Company may terminate the BioCryst License Agreement if the Sublicensee Action is not terminated within a specified period of time following BioCryst’s receipt of written notice from the Company or if BioCryst does not terminate the applicable sublicense, in each case within a specified period of time. BioCryst may terminate the BioCryst License Agreement (i) immediately upon written notice to the Company if, after exercising commercially reasonable efforts, BioCryst determines in good faith that it is not advisable to continue development or commercialization of avoralstat as a result of a material safety issue and (ii) in its entirety or in part on a country-by-country basis, for any or no reason, upon prior written notice to the Company, provided that in the event of such a termination, BioCryst shall not, for a period of two years from the date of such a termination, initiate in the territory subject to the termination a Phase 3 clinical trial in which avoralstat is administered to the suprachoroidal space using a device other than the SCS Microinjector. Emory and Georgia Tech On January 31, 2024 (the “Amendment Execution Date”), the Company and the Licensor, entered into the Amendment to the Company’s License Agreement with Licensor dated July 4, 2012 (as amended, the “License Agreement”), pursuant to which the Company received a worldwide exclusive license to specified patents relating to methods and devices for drug delivery using a microinjector. Pursuant to the Amendment, the parties agreed to reduce the Sublicense Percentage (as defined in the License Agreement) from a low double digit percentage to a high single digit percentage that the Company will pay the Licensor applicable to any fees or payments paid to the Company by any Sublicensee (as defined in the License Agreement) of the Licensed Patents and/or Licensed Technology (each as defined in the License Agreement), on or after July 1, 2023, excluding (i) amounts paid to the Company by a Sublicensee to reimburse the Company for certain research and development costs pursuant to a written agreement between the Company and such Sublicensee, (ii) the value of intellectual property transferred or granted to the Company if necessary or helpful to the development or commercialization of Licensed Products (as defined in the License Agreement) and (iii) amounts paid for shares of the Company’s stock. The payment to Licensor of any such Sublicense Percentage is due within 30 days of receipt by the Company of a qualifying payment from a Sublicensee, provided however, with respect to any qualifying payments received by the Company from a Sublicensee after July 1, 2023 but prior to January 1, 2025, the payment to Licensor of any such Sublicensee Percentage is due to Licensor by March 31, 2025. In addition, the parties agreed to a revised annual license maintenance fee due each year, or the Maintenance Fee, starting in 2023 through 2028, as follows: $ 0.3 million for 2023 through 2025, $ 0.4 million for 2026 and 2027 and $ 0.5 million for 2028. The Company paid the Maintenance Fee for 2023 in February 2024 and the Maintenance Fee for 2024 in October 2024. The remaining annual Maintenance Fee payments are due on October 1st of each year. Other The Company periodically enters into short-term agreements with other customers to evaluate the potential use of its proprietary SCS Microinjector with third-party product candidates for the treatment of various diseases. Funds received from these agreements are recognized as revenue over the term of the agreement. The Company recorded $ 50,000 and $ 13,000 of revenue from these agreements during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2. Fair Value Measurements The Company’s material financial instruments at December 31, 2024 and 2023, consisted primarily of cash and cash equivalents. The fair value of cash and cash equivalents, other current assets and accounts payable approximate their respective carrying values due to the short-term nature of these instruments and are classified as Level 1 in the fair value hierarchy. The fair value of the warrant liabilities (see Note 7) requires significant unobservable inputs and is classified as Level 3 in the fair value hierarchy. There were no transfers between Levels 1, 2 and 3 during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During 2023, a member of the Company's Board of Directors took a position as Chief Executive Officer of a company that is a vendor of the Company. As of December 31, 2024, the Company has recorded $ 0.5 million in accounts payable and $ 0.3 million in accrued expense with this vendor in the consolidated balance sheets. For the year ended December 31, 2024, the Company has recorded $ 1.1 million of expense in the consolidated statements of operations. As of December 31, 2023, the Company has recorded $ 0.3 million in accounts payable and $ 0.2 million in accrued expense with this vendor in the consolidated balance sheets. For the year ended December 31, 2023, the Company has recorded $ 1.1 million of expense in the consolidated statements of operations. The Chair of the Board of Directors of BioCryst also serves on the Company’s Board of Directors. For the years ended December 31, 2024 and 2023, t here was $ 0.3 million and $ 5.0 million, respectively, related to the License Agreement recorded in license and other revenu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4. Net Loss Per Share Basic net loss per share is calculated by dividing the net (loss) income by the weighted average number of shares of common stock outstanding for the period, without consideration of the dilutive effect of potential common stock equivalents. Diluted net loss income per share gives effect to all dilutive potential shares of common stock outstanding during this period. For all periods presented, the Company’s potential common stock equivalents, which included stock options, restricted stock units and common stock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Year Ended
2024 2023 2022
Outstanding stock options 12,644,605 9,865,770 6,915,330
Non-vested restricted stock units 437,305 834,899 1,462,932
Stock purchase warrants 11,140,907 29,796 29,796
24,222,817 10,730,465 8,408,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include the results of the financial operations of Clearside Biomedical, Inc. and its wholly-owned subsidiary, Clearside Royalty LLC. a Delaware limited liability company, which was formed for the purposes of the transactions contemplated by the Purchase and Sale Agreement described in Note 5. All intercompany balances and transactions have been eliminated. The Company’s financial statements have been prepared in conformity with U.S. generally accepted accounting principles in the United States of America (“U.S. GAAP”). Certain amounts reported in prior periods have been reclassified to conform to the current period financial statement presentation. These reclassifications are not material and have no effect on the previously reported consolidated financial statements and related disclosures.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estimate of the total amount of future royalty revenue and milestone payments to be generated over the life of the Purchase and Sale Agreement, certain assumptions used in the valuation of warrant liabilities, revenue recognition, the accounting for useful lives to calculate depreciation and amortization, clinical trial expense accruals, share-based compensation expense and income tax valuation allowance. Actual results could differ from these estimates.</t>
        </is>
      </c>
    </row>
    <row r="6">
      <c r="A6" s="4" t="inlineStr">
        <is>
          <t>Revenue Recognition</t>
        </is>
      </c>
      <c r="B6" s="4" t="inlineStr">
        <is>
          <t xml:space="preserve">Revenue Recognition The Company recognizes revenue from its contracts with customers under Financial Accounting Standards Board Accounting Standards Codification (“ASC”) 606, Revenue from Contracts with Customers .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n the years ended December 31, 2024, 2023, and 2022, the Company recognized $ 1.7 million, $ 8.2 million, and $ 1.3 million of revenue associated with its license agreements, respectively . License revenue for the year ended December 31, 2024 was prima rily from providing $ 0.9 million of training materials and clinical trial products to the Company's licensees and from $ 0.7 million of other services provided to the Company's licensees. License revenue for the year ended December 31, 2023 was primarily for a non-refundable $ 5.0 million upfront license fee payment from BioCryst and $ 1.4 million of milestone payments from Aura Biosciences, Inc. The $ 5.0 million non-refundable upfront payment was recognized upon transfer of control of the license to BioCryst. The $ 1.4 million in milestone payments from Aura were recognized upon satisfaction of the related performance obligations. Remaining revenue for the year ended December 31, 2023 was generated by providing $ 1.2 million of training materials and clinical trial products to the Company's licensees and $ 0.6 million from other services provided to the Company's licensees. License revenue for the year ended December 31, 2022 was primarily from providing $ 1.2 million of training materials and clinical trial products to the Company's licensees and $ 0.1 million of other services to the Company's licensees. </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is>
      </c>
    </row>
    <row r="8">
      <c r="A8" s="4" t="inlineStr">
        <is>
          <t>Property and Equipment, Net</t>
        </is>
      </c>
      <c r="B8" s="4" t="inlineStr">
        <is>
          <t xml:space="preserve">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loss. </t>
        </is>
      </c>
    </row>
    <row r="9">
      <c r="A9" s="4" t="inlineStr">
        <is>
          <t>Income Taxes</t>
        </is>
      </c>
      <c r="B9" s="4" t="inlineStr">
        <is>
          <t>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24. Due to its history of operating losses since inception and losses expected to be incurred in the foreseeable future, a full valuation allowance was considered necessary.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estimating and measuring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t>
        </is>
      </c>
    </row>
    <row r="10">
      <c r="A10" s="4" t="inlineStr">
        <is>
          <t>Research and Development Costs</t>
        </is>
      </c>
      <c r="B10" s="4" t="inlineStr">
        <is>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 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consolidated financial statements as prepaid or accrued expenses. </t>
        </is>
      </c>
    </row>
    <row r="11">
      <c r="A11" s="4" t="inlineStr">
        <is>
          <t>Share-Based Compensation</t>
        </is>
      </c>
      <c r="B11" s="4" t="inlineStr">
        <is>
          <t>Share-Based Compensation Compensation cost related to share-based awards granted to employees, directors and consultants is measured based on the estimated fair value of the award at the grant date.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consolidated statements of operations based upon the underlying employees’ roles within the Company.</t>
        </is>
      </c>
    </row>
    <row r="12">
      <c r="A12" s="4" t="inlineStr">
        <is>
          <t>Cash Equivalents</t>
        </is>
      </c>
      <c r="B12" s="4" t="inlineStr">
        <is>
          <t>Cash Equivalents Cash equivalents consist of short-term, highly liquid investments with an original term of three months or less at the date of purchase.</t>
        </is>
      </c>
    </row>
    <row r="13">
      <c r="A13" s="4" t="inlineStr">
        <is>
          <t>Restricted Cash</t>
        </is>
      </c>
      <c r="B13" s="4" t="inlineStr">
        <is>
          <t>Restricted Cash The Company was required to maintain a stand-by letter of credit as a security deposit for its facility lease in Alpharetta, Georgia. The Company’s bank required the Company to maintain a restricted cash balance to serve as collateral for the letter of credit issued to the landlord by the bank.</t>
        </is>
      </c>
    </row>
    <row r="14">
      <c r="A14" s="4" t="inlineStr">
        <is>
          <t>Concentration of Credit Risk Arising From Cash Deposits in Excess of Insured Limits</t>
        </is>
      </c>
      <c r="B14" s="4" t="inlineStr">
        <is>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row r="15">
      <c r="A15" s="4" t="inlineStr">
        <is>
          <t>Liability Related to the Sales of Future Royalties and Non-Cash Interest Expense</t>
        </is>
      </c>
      <c r="B15" s="4" t="inlineStr">
        <is>
          <t>Liability Related to the Sales of Future Royalties and Non-Cash Interest Expense In connection with the Purchase and Sale Agreement, the Company recognized a liability related to the sales of future royalties under ASC 470-10 Debt and ASC 835-30 Interest - Imputation of Interest. The initial funds received by the Company pursuant to the terms of the Purchase and Sale Agreement were recorded as a liability and are accreted under the effective interest method up to the estimated amount of future royalties and milestone payments to be made under the Purchase and Sale Agreement. The issuance costs were recorded as a direct deduction to the carrying amount of the liability and are being amortized under the effective interest method over the estimated period the liability will be repaid. The Company estimates the total amount of future royalty revenue and milestone payments to be generated over the life of the Purchase and Sale Agreement, and a significant increase or decrease in these estimates could materially impact the liability balance and the related interest expense. If the timing of the receipt of royalty payments or milestones is materially different from the original estimates, the Company will prospectively adjust the effective interest and the related amortization of the liability and related issuance costs.</t>
        </is>
      </c>
    </row>
    <row r="16">
      <c r="A16" s="4" t="inlineStr">
        <is>
          <t>Warrant Liabilities</t>
        </is>
      </c>
      <c r="B16"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solidated statements of stockholders’ deficit at the time of issuance. For warrants that do not meet all the criteria for equity classification, the warrants are required to be recorded at their initial fair value on the date of issuance and on each consolidated balance sheet date thereafter. The Company’s warrant liabilities are measured at fair value using a simulation model which takes into account, as of the valuation date, factors including the current exercise price, the expected life of the warrant, the current price of the Company's common stock, the expected volatility, the risk-free interest rate for the term of the warrant and the likelihood of achieving certain future milestone events and the related impact to the price of the Company's common stock. The warrant liabilities are revalued at each reporting period and changes in fair value are recognized in other income (expense)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t>
        </is>
      </c>
    </row>
    <row r="17">
      <c r="A17" s="4" t="inlineStr">
        <is>
          <t>Recently Issued Accounting Pronouncements Not Yet Adopted</t>
        </is>
      </c>
      <c r="B17" s="4" t="inlineStr">
        <is>
          <t>Recently Issued Accounting Pronouncements Not Yet Adopted In December 2023, the FASB issued Accounting Standards Update ("ASU") 2023-09, Income Taxes (Topic 740): Improvements to Income Tax Disclosures . This ASU is intended to enhance the transparency and decision usefulness of income tax disclosures primarily related to the rate reconciliation and income taxes paid information. The main provisions to the rate reconciliation disclosure require public entities to disclose, on an annual basis, specific categories in the rate reconciliation and provide additional information for reconciling items that meet a quantitative threshold. The main provisions to the income taxes paid disclosure require that all entities disclose on an annual basis: the amount of income taxes paid disaggregated by federal, state and foreign taxes and the amount of income taxes paid disaggregated by individual jurisdictions in which income taxes paid meets a quantitative threshold. This ASU also requires all entities to disclose income (loss) from continuing operations before income tax expense (benefit) disaggregated between domestic and foreign and income tax expense (benefit) from continuing operations disaggregated by federal, state and foreign. This ASU is to be applied on a prospective basis with an effective date for all public entities for annual periods beginning after December 15, 2024. Early adoption is permitted. The Company will adopt ASU No. 2023-09 on January 1, 2025 and does not expect the adoption to have a material the impact on its consolidated financial statements. In November 2024, the FASB issued ASU 2024-03, Income Statement-Reporting Comprehensive Income-Expense Disaggregation Disclosures . The ASU requires disclosure of disaggregated income statement expense information about specific categories including purchases of inventory, employee compensation expense, depreciation and amortization in the notes to the financial statements. This ASU is effective January 1, 2027 for annual reporting periods and January 1, 2028 for interim reporting periods. The Company is currently evaluating the impact of this ASU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ollar amounts in thousands):
Estimated December 31,
2024 2023
Furniture and fixtures 5 $ 249 $ 249
Machinery and equipment 5 1,756 581
Computer equipment 3 20 20
Leasehold improvements Lesser of or 476 476
Work in process 1,870 2,590
Total property and equipment 4,371 3,916
Less: Accumulated depreciation ( 1,146 ) ( 920 )
Property and equipment, net $ 3,225 $ 2,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4 2023
Accrued research and development $ 545 $ 2,078
Accrued employee costs 2,159 1,862
Accrued professional fees 37 38
Accrued expense 226 191
$ 2,967 $ 4,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payable current related party</t>
        </is>
      </c>
      <c r="B3" s="6" t="n">
        <v>491</v>
      </c>
      <c r="C3" s="6" t="n">
        <v>331</v>
      </c>
    </row>
    <row r="4">
      <c r="A4" s="4" t="inlineStr">
        <is>
          <t>Accrued liabilities to a related party</t>
        </is>
      </c>
      <c r="B4" s="6" t="n">
        <v>304</v>
      </c>
      <c r="C4" s="6" t="n">
        <v>215</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76578383</v>
      </c>
      <c r="C10" s="5" t="n">
        <v>62850841</v>
      </c>
    </row>
    <row r="11">
      <c r="A11" s="4" t="inlineStr">
        <is>
          <t>Common stock, shares outstanding</t>
        </is>
      </c>
      <c r="B11" s="5" t="n">
        <v>76578383</v>
      </c>
      <c r="C11" s="5" t="n">
        <v>62850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Purchase and Sale Agreement (Tables)</t>
        </is>
      </c>
      <c r="B1" s="2" t="inlineStr">
        <is>
          <t>12 Months Ended</t>
        </is>
      </c>
    </row>
    <row r="2">
      <c r="B2" s="2" t="inlineStr">
        <is>
          <t>Dec. 31, 2024</t>
        </is>
      </c>
    </row>
    <row r="3">
      <c r="A3" s="3" t="inlineStr">
        <is>
          <t>Royalty Purchase and Sales Agreement [Abstract]</t>
        </is>
      </c>
      <c r="B3" s="4" t="inlineStr">
        <is>
          <t xml:space="preserve"> </t>
        </is>
      </c>
    </row>
    <row r="4">
      <c r="A4" s="4" t="inlineStr">
        <is>
          <t>Schedule of activity of the royalty obligation</t>
        </is>
      </c>
      <c r="B4" s="4" t="inlineStr">
        <is>
          <t>The following table summarizes the activity of the Purchase and Sale Agreement (in thousands):
Balance at December 31, 2022 $ 33,977
Payments ( 1,350 )
Non-cash interest expense 9,361
Balance at December 31, 2023 41,988
Non-cash interest expense 9,779
Balance at December 31, 2024 $ 51,767
Effective interest rate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Tables)</t>
        </is>
      </c>
      <c r="B1" s="2" t="inlineStr">
        <is>
          <t>12 Months Ended</t>
        </is>
      </c>
    </row>
    <row r="2">
      <c r="B2" s="2" t="inlineStr">
        <is>
          <t>Dec. 31, 2024</t>
        </is>
      </c>
    </row>
    <row r="3">
      <c r="A3" s="3" t="inlineStr">
        <is>
          <t>Stock Purchase Warrants [Abstract]</t>
        </is>
      </c>
      <c r="B3" s="4" t="inlineStr">
        <is>
          <t xml:space="preserve"> </t>
        </is>
      </c>
    </row>
    <row r="4">
      <c r="A4" s="4" t="inlineStr">
        <is>
          <t>Schedule of Change in Fair Value of Warrants Liabilities</t>
        </is>
      </c>
      <c r="B4" s="4" t="inlineStr">
        <is>
          <t xml:space="preserve">The following table summarizes the change in fair value of the warrant liabilities during the year ended December 31, 2024 (in thousands):
Fair value of warrants at issuance February 9, 2024 $ 10,327
Change in fair value during the period ( 3,635 )
Fair value of warrants at December 31, 2024 $ 6,692 </t>
        </is>
      </c>
    </row>
    <row r="5">
      <c r="A5" s="4" t="inlineStr">
        <is>
          <t>Schedule of Valuation of the Warrants</t>
        </is>
      </c>
      <c r="B5" s="4" t="inlineStr">
        <is>
          <t>The following table summarizes certain key inputs for the valuation of the Warrants at December 31, 2024:
Common stock price $ 0.95
Exercise price per share $ 1.62
Expected volatility 64.80 %
Risk-free interest rate 4.26 %
Contractual term (in years) 4.60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Summary of Share-based Compensation Expense</t>
        </is>
      </c>
      <c r="B3" s="4" t="inlineStr">
        <is>
          <t xml:space="preserve">The Company has granted stock option awards to employees, directors and consultants. The total share-based compensation expense recognized is reflected in the consolidated statements of operations as follows (in thousands):
Year Ended
2024 2023 2022
Research and development $ 1,577 $ 1,200 $ 1,616
General and administrative 1,903 1,758 1,785
Total $ 3,480 $ 2,958 $ 3,401 </t>
        </is>
      </c>
    </row>
    <row r="4">
      <c r="A4" s="4" t="inlineStr">
        <is>
          <t>Weighted Average Assumptions Used in Black-Scholes Option Pricing Model to Calculate Fair Value of Underlying Common Stock</t>
        </is>
      </c>
      <c r="B4" s="4" t="inlineStr">
        <is>
          <t>The following table sets forth the weighted average assumptions utilized in the Black-Scholes option pricing model to calculate the fair value of the underlying common stock for the years ended December 31, 2024, 2023 and 2022.
Year Ended
2024 2023 2022
Expected term (years) 6.00 6.00 6.00
Expected stock price volatility 97.74 % 95.55 % 98.24 %
Risk-free interest rate 4.15 % 4.07 % 2.09 %
Expected dividend yield 0.00 % 0.00 % 0.00 %</t>
        </is>
      </c>
    </row>
    <row r="5">
      <c r="A5" s="4" t="inlineStr">
        <is>
          <t>Summary of Activity Related to Stock Options</t>
        </is>
      </c>
      <c r="B5" s="4" t="inlineStr">
        <is>
          <t xml:space="preserve">The following table summarizes the activity related to stock options during the year ended December 31, 2024:
Weighted
Number of Average
Shares Exercise Price
Options outstanding at December 31, 2023 9,865,770 $ 2.83
Granted 3,034,375 1.32
Exercised ( 10,000 ) 1.24
Forfeited or expired ( 245,540 ) 3.10
Options outstanding at December 31, 2024 12,644,605 2.46
Options exercisable at December 31, 2023 5,494,746 3.83
Options exercisable at December 31, 2024 7,643,102 3.19 </t>
        </is>
      </c>
    </row>
    <row r="6">
      <c r="A6" s="4" t="inlineStr">
        <is>
          <t>Additional Information about the Stock Option Outstanding and Exercisable</t>
        </is>
      </c>
      <c r="B6" s="4" t="inlineStr">
        <is>
          <t xml:space="preserve">The following table provides additional information about the Company’s stock options that were outstanding and exercisable at December 31, 2024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 0.00 - $ 2.99 9,821,220 7.51 4,844,946 6.28
$ 3.00 - $ 6.99 2,202,299 4.54 2,177,070 4.53
$ 7.00 - $ 8.99 419,308 2.18 419,308 2.18
$ 9.00 - $ 20.84 201,778 2.76 201,778 2.76
12,644,605 $ 2.46 $ 110 6.74 7,643,102 $ 3.19 $ 46 5.46 </t>
        </is>
      </c>
    </row>
    <row r="7">
      <c r="A7" s="4" t="inlineStr">
        <is>
          <t>2016 Employee Stock Purchase Plan</t>
        </is>
      </c>
      <c r="B7" s="4" t="inlineStr">
        <is>
          <t xml:space="preserve"> </t>
        </is>
      </c>
    </row>
    <row r="8">
      <c r="A8" s="4" t="inlineStr">
        <is>
          <t>Summary of Share-based Compensation Expense</t>
        </is>
      </c>
      <c r="B8" s="4" t="inlineStr">
        <is>
          <t xml:space="preserve">The share-based compensation expense recognized for the 2016 ESPP is reflected in the consolidated statements of operations as follows (in thousands):
Year Ended
2024 2023 2022
Research and development $ 9 $ 10 $ 21
General and administrative 3 3 10
Total $ 12 $ 13 $ 31 </t>
        </is>
      </c>
    </row>
    <row r="9">
      <c r="A9" s="4" t="inlineStr">
        <is>
          <t>Restricted Stock Units (RSUs)</t>
        </is>
      </c>
      <c r="B9" s="4" t="inlineStr">
        <is>
          <t xml:space="preserve"> </t>
        </is>
      </c>
    </row>
    <row r="10">
      <c r="A10" s="4" t="inlineStr">
        <is>
          <t>Summary of Share-based Compensation Expense</t>
        </is>
      </c>
      <c r="B10" s="4" t="inlineStr">
        <is>
          <t xml:space="preserve">The total share-based compensation expense related to RSUs is reflected in the consolidated statements of operations as follows (in thousands):
Year Ended
2024 2023 2022
Research and development $ 474 $ 585 $ 794
General and administrative 547 646 658
Total $ 1,021 $ 1,231 $ 1,452 </t>
        </is>
      </c>
    </row>
    <row r="11">
      <c r="A11" s="4" t="inlineStr">
        <is>
          <t>Summary of the Activity Related to RSUs</t>
        </is>
      </c>
      <c r="B11" s="4" t="inlineStr">
        <is>
          <t xml:space="preserve">The following table summarizes the activity related to RSUs during the year ended December 31, 2024:
Weighted Average
Number of Grant Date
Shares Fair Value
Non-vested RSUs outstanding at December 31, 2023 834,899 $ 3.01
Vested ( 397,594 ) 3.07
Non-vested RSUs outstanding at December 31, 2024 437,305 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Significant components of the Company’s net deferred income tax assets consist of the following (in thousands):
December 31,
2024 2023 2022
Deferred tax asset (liability):
Net operating loss carryforwards $ 56,019 $ 52,657 $ 50,267
Non-deductible accrued expenses 608 562 386
Right-of-use asset ( 139 ) ( 210 ) ( 238 )
Lease liability 164 246 274
Share-based compensation expense 3,585 3,339 2,678
Depreciation differences ( 199 ) ( 71 ) ( 40 )
Federal tax credits 12,035 10,908 9,742
State tax credits 302 342 326
Royalty purchase and sale agreement 12,357 10,495 7,247
Capitalized research and development expenses 7,656 5,777 3,057
Valuation allowance ( 92,388 ) ( 84,045 ) ( 73,699 )
Net deferred tax asset $ — $ — $ — </t>
        </is>
      </c>
    </row>
    <row r="5">
      <c r="A5" s="4" t="inlineStr">
        <is>
          <t>Schedule of Statutory and Effective Income Tax Rate Reconciliation</t>
        </is>
      </c>
      <c r="B5" s="4" t="inlineStr">
        <is>
          <t>A reconciliation of the statutory tax rates and the effective tax rates is as follows:
Year Ended
December 31,
2024 2023 2022
U.S. federal tax rate 21.00 % 21.00 % 21.00 %
State tax rate ( 0.14 ) 8.59 ( 0.85 )
Permanent difference 0.25 ( 1.44 ) ( 1.34 )
Tax credit 3.17 3.64 2.18
Valuation allowance ( 24.29 ) ( 31.85 ) ( 21.57 )
Adjustment to prior year tax provision — — 0.67
Other 0.01 0.06 ( 0.09 )
0.00 % 0.00 % 0.00 %</t>
        </is>
      </c>
    </row>
    <row r="6">
      <c r="A6" s="4" t="inlineStr">
        <is>
          <t>Summary of Activity Related to Uncertain Tax Positions</t>
        </is>
      </c>
      <c r="B6" s="4" t="inlineStr">
        <is>
          <t xml:space="preserve">The following is a roll forward of the Company’s uncertain tax positions (in thousands):
Year Ended
December 31,
2024 2023
Balance of uncertain tax positions at the beginning of the year $ 7,520 $ 7,520
Gross decreases - tax positions in prior period ( 471 ) —
Balance of uncertain tax positions at the end of the year $ 7,049 $ 7,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perating Leases Included on the Balance Sheet</t>
        </is>
      </c>
      <c r="B4" s="4" t="inlineStr">
        <is>
          <t xml:space="preserve">The Company’s operating leases included on the consolidated balance sheet are as follows (in thousands):
December 31,
Operating lease right-of-use asset $ 597
Liabilities
Current portion of operating lease liabilities $ 375
Operating lease liabilities 328
Total operating lease liabilities $ 703 </t>
        </is>
      </c>
    </row>
    <row r="5">
      <c r="A5" s="4" t="inlineStr">
        <is>
          <t>Future Minimum Commitments Due Under Non-Cancelable Operating Leases</t>
        </is>
      </c>
      <c r="B5" s="4" t="inlineStr">
        <is>
          <t xml:space="preserve">Minimum lease payments were as follows at December 31, 2024 (in thousands):
Year ending December 31,
2025 $ 389
2026 367
Total minimum lease payments 756
Less imputed interest ( 53 )
Total operating lease liabilities $ 703 </t>
        </is>
      </c>
    </row>
    <row r="6">
      <c r="A6" s="4" t="inlineStr">
        <is>
          <t>Schedule of Annual Maintenance Fee Payments</t>
        </is>
      </c>
      <c r="B6" s="4" t="inlineStr">
        <is>
          <t xml:space="preserve">The annual Maintenance Fee will be paid as follows (in thousands):
Year Ending December 31,
2025 $ 250
2026 350
2027 400
2028 500
$ 1,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Potential Common Stock Equivalents Excluded from Computation of Diluted Net Loss per Share</t>
        </is>
      </c>
      <c r="B4" s="4" t="inlineStr">
        <is>
          <t xml:space="preserve">The Company’s potential common stock equivalents that have been excluded from the computation of diluted net loss per share for all periods presented because of their antidilutive effect consisted of the following:
Year Ended
2024 2023 2022
Outstanding stock options 12,644,605 9,865,770 6,915,330
Non-vested restricted stock units 437,305 834,899 1,462,932
Stock purchase warrants 11,140,907 29,796 29,796
24,222,817 10,730,465 8,408,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3" customWidth="1" min="12" max="12"/>
    <col width="14" customWidth="1" min="13" max="13"/>
  </cols>
  <sheetData>
    <row r="1">
      <c r="A1" s="1" t="inlineStr">
        <is>
          <t>The Company - Additional Information (Details) - USD ($) $ / shares in Units, $ in Thousands</t>
        </is>
      </c>
      <c r="E1" s="2" t="inlineStr">
        <is>
          <t>1 Months Ended</t>
        </is>
      </c>
      <c r="F1" s="2" t="inlineStr">
        <is>
          <t>3 Months Ended</t>
        </is>
      </c>
      <c r="G1" s="2" t="inlineStr">
        <is>
          <t>6 Months Ended</t>
        </is>
      </c>
      <c r="H1" s="2" t="inlineStr">
        <is>
          <t>9 Months Ended</t>
        </is>
      </c>
      <c r="I1" s="2" t="inlineStr">
        <is>
          <t>12 Months Ended</t>
        </is>
      </c>
    </row>
    <row r="2">
      <c r="B2" s="2" t="inlineStr">
        <is>
          <t>Feb. 06, 2024</t>
        </is>
      </c>
      <c r="C2" s="2" t="inlineStr">
        <is>
          <t>Nov. 01, 2023</t>
        </is>
      </c>
      <c r="D2" s="2" t="inlineStr">
        <is>
          <t>Aug. 08, 2022</t>
        </is>
      </c>
      <c r="E2" s="2" t="inlineStr">
        <is>
          <t>Jan. 31, 2022</t>
        </is>
      </c>
      <c r="F2" s="2" t="inlineStr">
        <is>
          <t>Mar. 24, 2025</t>
        </is>
      </c>
      <c r="G2" s="2" t="inlineStr">
        <is>
          <t>Jun. 30, 2023</t>
        </is>
      </c>
      <c r="H2" s="2" t="inlineStr">
        <is>
          <t>Sep. 30, 2022</t>
        </is>
      </c>
      <c r="I2" s="2" t="inlineStr">
        <is>
          <t>Dec. 31, 2024</t>
        </is>
      </c>
      <c r="J2" s="2" t="inlineStr">
        <is>
          <t>Dec. 31, 2023</t>
        </is>
      </c>
      <c r="K2" s="2" t="inlineStr">
        <is>
          <t>Dec. 31, 2022</t>
        </is>
      </c>
      <c r="L2" s="2" t="inlineStr">
        <is>
          <t>May 31, 2023</t>
        </is>
      </c>
      <c r="M2" s="2" t="inlineStr">
        <is>
          <t>Sep. 30, 2016</t>
        </is>
      </c>
    </row>
    <row r="3">
      <c r="A3" s="4" t="inlineStr">
        <is>
          <t>Entity incorporation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May 26,  2011</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20</v>
      </c>
      <c r="J4" s="6" t="n">
        <v>28920</v>
      </c>
      <c r="K4" s="6" t="n">
        <v>48258</v>
      </c>
      <c r="L4" s="4" t="inlineStr">
        <is>
          <t xml:space="preserve"> </t>
        </is>
      </c>
      <c r="M4" s="4" t="inlineStr">
        <is>
          <t xml:space="preserve"> </t>
        </is>
      </c>
    </row>
    <row r="5">
      <c r="A5" s="4" t="inlineStr">
        <is>
          <t>Initi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1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itial proceeds from royalty purchase and sal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5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royalty purchase and sal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0</v>
      </c>
      <c r="K7" s="5" t="n">
        <v>-30638</v>
      </c>
      <c r="L7" s="4" t="inlineStr">
        <is>
          <t xml:space="preserve"> </t>
        </is>
      </c>
      <c r="M7" s="4" t="inlineStr">
        <is>
          <t xml:space="preserve"> </t>
        </is>
      </c>
    </row>
    <row r="8">
      <c r="A8" s="4" t="inlineStr">
        <is>
          <t>Maintenance Fee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v>
      </c>
      <c r="J8" s="4" t="inlineStr">
        <is>
          <t xml:space="preserve"> </t>
        </is>
      </c>
      <c r="K8" s="4" t="inlineStr">
        <is>
          <t xml:space="preserve"> </t>
        </is>
      </c>
      <c r="L8" s="4" t="inlineStr">
        <is>
          <t xml:space="preserve"> </t>
        </is>
      </c>
      <c r="M8" s="4" t="inlineStr">
        <is>
          <t xml:space="preserve"> </t>
        </is>
      </c>
    </row>
    <row r="9">
      <c r="A9" s="4" t="inlineStr">
        <is>
          <t>Maintenance Fee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v>
      </c>
      <c r="J9" s="4" t="inlineStr">
        <is>
          <t xml:space="preserve"> </t>
        </is>
      </c>
      <c r="K9" s="4" t="inlineStr">
        <is>
          <t xml:space="preserve"> </t>
        </is>
      </c>
      <c r="L9" s="4" t="inlineStr">
        <is>
          <t xml:space="preserve"> </t>
        </is>
      </c>
      <c r="M9" s="4" t="inlineStr">
        <is>
          <t xml:space="preserve"> </t>
        </is>
      </c>
    </row>
    <row r="10">
      <c r="A10" s="4" t="inlineStr">
        <is>
          <t>Maintenance Fee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v>
      </c>
      <c r="J10" s="4" t="inlineStr">
        <is>
          <t xml:space="preserve"> </t>
        </is>
      </c>
      <c r="K10" s="4" t="inlineStr">
        <is>
          <t xml:space="preserve"> </t>
        </is>
      </c>
      <c r="L10" s="4" t="inlineStr">
        <is>
          <t xml:space="preserve"> </t>
        </is>
      </c>
      <c r="M10" s="4" t="inlineStr">
        <is>
          <t xml:space="preserve"> </t>
        </is>
      </c>
    </row>
    <row r="11">
      <c r="A11" s="4" t="inlineStr">
        <is>
          <t>Proceeds from registered direct offering</t>
        </is>
      </c>
      <c r="B11" s="6" t="n">
        <v>1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quid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v>
      </c>
      <c r="J13" s="4" t="inlineStr">
        <is>
          <t xml:space="preserve"> </t>
        </is>
      </c>
      <c r="K13" s="4" t="inlineStr">
        <is>
          <t xml:space="preserve"> </t>
        </is>
      </c>
      <c r="L13" s="4" t="inlineStr">
        <is>
          <t xml:space="preserve"> </t>
        </is>
      </c>
      <c r="M13" s="4" t="inlineStr">
        <is>
          <t xml:space="preserve"> </t>
        </is>
      </c>
    </row>
    <row r="14">
      <c r="A14" s="4" t="inlineStr">
        <is>
          <t>Royalty Purchase An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oyalty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v>
      </c>
      <c r="L15" s="4" t="inlineStr">
        <is>
          <t xml:space="preserve"> </t>
        </is>
      </c>
      <c r="M15" s="4" t="inlineStr">
        <is>
          <t xml:space="preserve"> </t>
        </is>
      </c>
    </row>
    <row r="16">
      <c r="A16" s="4" t="inlineStr">
        <is>
          <t>Proceeds from royalty purchase and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600</v>
      </c>
      <c r="L16" s="4" t="inlineStr">
        <is>
          <t xml:space="preserve"> </t>
        </is>
      </c>
      <c r="M16" s="4" t="inlineStr">
        <is>
          <t xml:space="preserve"> </t>
        </is>
      </c>
    </row>
    <row r="17">
      <c r="A17" s="4" t="inlineStr">
        <is>
          <t>License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Sales To Applied Highest Royalty Rate</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pfront License Fee</t>
        </is>
      </c>
      <c r="B19" s="4" t="inlineStr">
        <is>
          <t xml:space="preserve"> </t>
        </is>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inical And Regulatory Milestone Payments</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s-based milestone payments</t>
        </is>
      </c>
      <c r="B21" s="4" t="inlineStr">
        <is>
          <t xml:space="preserve"> </t>
        </is>
      </c>
      <c r="C21" s="5" t="n">
        <v>4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lobal Net Product Sales Milestones</t>
        </is>
      </c>
      <c r="B22" s="4" t="inlineStr">
        <is>
          <t xml:space="preserve"> </t>
        </is>
      </c>
      <c r="C22" s="6"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tt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lestone payments</t>
        </is>
      </c>
      <c r="B24" s="4" t="inlineStr">
        <is>
          <t xml:space="preserve"> </t>
        </is>
      </c>
      <c r="C24" s="4" t="inlineStr">
        <is>
          <t xml:space="preserve"> </t>
        </is>
      </c>
      <c r="D24" s="6" t="n">
        <v>1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usch Health Ireland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milestone payments from the licensees</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sold under facility</t>
        </is>
      </c>
      <c r="B28" s="5" t="n">
        <v>111111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10.74</v>
      </c>
    </row>
    <row r="31">
      <c r="A31" s="4" t="inlineStr">
        <is>
          <t>Purchase price of share and warrant</t>
        </is>
      </c>
      <c r="B31" s="8" t="n">
        <v>1.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Exercise</t>
        </is>
      </c>
      <c r="B33" s="8" t="n">
        <v>1.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expiration date</t>
        </is>
      </c>
      <c r="B34" s="4" t="inlineStr">
        <is>
          <t>Aug.  09,  2029</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tock that can be purchased by each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9796</v>
      </c>
    </row>
    <row r="37">
      <c r="A37" s="4" t="inlineStr">
        <is>
          <t>Maximum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sold under facility</t>
        </is>
      </c>
      <c r="B38" s="5" t="n">
        <v>111111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tock that can be purchased by each warrant</t>
        </is>
      </c>
      <c r="B40" s="5" t="n">
        <v>111111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wen and Company LLC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sold under facility</t>
        </is>
      </c>
      <c r="B42" s="4" t="inlineStr">
        <is>
          <t xml:space="preserve"> </t>
        </is>
      </c>
      <c r="C42" s="4" t="inlineStr">
        <is>
          <t xml:space="preserve"> </t>
        </is>
      </c>
      <c r="D42" s="4" t="inlineStr">
        <is>
          <t xml:space="preserve"> </t>
        </is>
      </c>
      <c r="E42" s="4" t="inlineStr">
        <is>
          <t xml:space="preserve"> </t>
        </is>
      </c>
      <c r="F42" s="5" t="n">
        <v>2979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ntor Fitzgerald &amp; Co [Member] | Common Stock [Member] | In May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sold under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172723</v>
      </c>
      <c r="J44" s="4" t="inlineStr">
        <is>
          <t xml:space="preserve"> </t>
        </is>
      </c>
      <c r="K44" s="4" t="inlineStr">
        <is>
          <t xml:space="preserve"> </t>
        </is>
      </c>
      <c r="L44" s="4" t="inlineStr">
        <is>
          <t xml:space="preserve"> </t>
        </is>
      </c>
      <c r="M44" s="4" t="inlineStr">
        <is>
          <t xml:space="preserve"> </t>
        </is>
      </c>
    </row>
    <row r="45">
      <c r="A45" s="4" t="inlineStr">
        <is>
          <t>Net proceeds from issuance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v>
      </c>
      <c r="J45" s="4" t="inlineStr">
        <is>
          <t xml:space="preserve"> </t>
        </is>
      </c>
      <c r="K45" s="4" t="inlineStr">
        <is>
          <t xml:space="preserve"> </t>
        </is>
      </c>
      <c r="L45" s="4" t="inlineStr">
        <is>
          <t xml:space="preserve"> </t>
        </is>
      </c>
      <c r="M45" s="4" t="inlineStr">
        <is>
          <t xml:space="preserve"> </t>
        </is>
      </c>
    </row>
    <row r="46">
      <c r="A46" s="4" t="inlineStr">
        <is>
          <t>At-the-market Sales Agreement | Cowen and Company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proceeds from issuance of stock</t>
        </is>
      </c>
      <c r="B47" s="4" t="inlineStr">
        <is>
          <t xml:space="preserve"> </t>
        </is>
      </c>
      <c r="C47" s="4" t="inlineStr">
        <is>
          <t xml:space="preserve"> </t>
        </is>
      </c>
      <c r="D47" s="4" t="inlineStr">
        <is>
          <t xml:space="preserve"> </t>
        </is>
      </c>
      <c r="E47" s="4" t="inlineStr">
        <is>
          <t xml:space="preserve"> </t>
        </is>
      </c>
      <c r="F47" s="4" t="inlineStr">
        <is>
          <t xml:space="preserve"> </t>
        </is>
      </c>
      <c r="G47" s="6" t="n">
        <v>7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t-the-market Sales Agreement | Cowen and Company LLC | Common Stock [Member] | In May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sold under facility</t>
        </is>
      </c>
      <c r="B49" s="4" t="inlineStr">
        <is>
          <t xml:space="preserve"> </t>
        </is>
      </c>
      <c r="C49" s="4" t="inlineStr">
        <is>
          <t xml:space="preserve"> </t>
        </is>
      </c>
      <c r="D49" s="4" t="inlineStr">
        <is>
          <t xml:space="preserve"> </t>
        </is>
      </c>
      <c r="E49" s="4" t="inlineStr">
        <is>
          <t xml:space="preserve"> </t>
        </is>
      </c>
      <c r="F49" s="4" t="inlineStr">
        <is>
          <t xml:space="preserve"> </t>
        </is>
      </c>
      <c r="G49" s="5" t="n">
        <v>51595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t-the-market Sales Agreement | Cantor Fitzgerald Co. | In May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sold under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73740</v>
      </c>
      <c r="K51" s="4" t="inlineStr">
        <is>
          <t xml:space="preserve"> </t>
        </is>
      </c>
      <c r="L51" s="4" t="inlineStr">
        <is>
          <t xml:space="preserve"> </t>
        </is>
      </c>
      <c r="M51" s="4" t="inlineStr">
        <is>
          <t xml:space="preserve"> </t>
        </is>
      </c>
    </row>
    <row r="52">
      <c r="A52" s="4" t="inlineStr">
        <is>
          <t>Common stock shares aggregate offering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0000</v>
      </c>
      <c r="M52" s="4" t="inlineStr">
        <is>
          <t xml:space="preserve"> </t>
        </is>
      </c>
    </row>
    <row r="53">
      <c r="A53" s="4" t="inlineStr">
        <is>
          <t>Sales Agreement [Member] | Cantor Fitzgerald 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proceeds from issuance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00</v>
      </c>
      <c r="K54" s="4" t="inlineStr">
        <is>
          <t xml:space="preserve"> </t>
        </is>
      </c>
      <c r="L54" s="4" t="inlineStr">
        <is>
          <t xml:space="preserve"> </t>
        </is>
      </c>
      <c r="M54" s="4" t="inlineStr">
        <is>
          <t xml:space="preserve"> </t>
        </is>
      </c>
    </row>
    <row r="55">
      <c r="A55" s="4" t="inlineStr">
        <is>
          <t>Sales Agreement [Member] | Cantor Fitzgerald Co.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proceeds from issuance of stock</t>
        </is>
      </c>
      <c r="B56" s="4" t="inlineStr">
        <is>
          <t xml:space="preserve"> </t>
        </is>
      </c>
      <c r="C56" s="4" t="inlineStr">
        <is>
          <t xml:space="preserve"> </t>
        </is>
      </c>
      <c r="D56" s="4" t="inlineStr">
        <is>
          <t xml:space="preserve"> </t>
        </is>
      </c>
      <c r="E56" s="4" t="inlineStr">
        <is>
          <t xml:space="preserve"> </t>
        </is>
      </c>
      <c r="F56" s="6" t="n">
        <v>3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I1:K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Significant Accounting Policies - Additional Information (Detail) $ in Thousands</t>
        </is>
      </c>
      <c r="C1" s="2" t="inlineStr">
        <is>
          <t>12 Months Ended</t>
        </is>
      </c>
    </row>
    <row r="2">
      <c r="B2" s="2" t="inlineStr">
        <is>
          <t>Oct. 22, 2019 USD ($)</t>
        </is>
      </c>
      <c r="C2" s="2" t="inlineStr">
        <is>
          <t>Dec. 31, 2024 USD ($) NumberOfSegment</t>
        </is>
      </c>
      <c r="D2" s="2" t="inlineStr">
        <is>
          <t>Dec. 31, 2023 USD ($)</t>
        </is>
      </c>
      <c r="E2" s="2" t="inlineStr">
        <is>
          <t>Dec. 31, 2022 USD ($)</t>
        </is>
      </c>
    </row>
    <row r="3">
      <c r="A3" s="4" t="inlineStr">
        <is>
          <t>Number of operating segments | NumberOfSegment</t>
        </is>
      </c>
      <c r="B3" s="4" t="inlineStr">
        <is>
          <t xml:space="preserve"> </t>
        </is>
      </c>
      <c r="C3" s="5" t="n">
        <v>1</v>
      </c>
      <c r="D3" s="4" t="inlineStr">
        <is>
          <t xml:space="preserve"> </t>
        </is>
      </c>
      <c r="E3" s="4" t="inlineStr">
        <is>
          <t xml:space="preserve"> </t>
        </is>
      </c>
    </row>
    <row r="4">
      <c r="A4" s="4" t="inlineStr">
        <is>
          <t>Revenue</t>
        </is>
      </c>
      <c r="B4" s="4" t="inlineStr">
        <is>
          <t xml:space="preserve"> </t>
        </is>
      </c>
      <c r="C4" s="6" t="n">
        <v>1664</v>
      </c>
      <c r="D4" s="6" t="n">
        <v>8226</v>
      </c>
      <c r="E4" s="6" t="n">
        <v>1327</v>
      </c>
    </row>
    <row r="5">
      <c r="A5" s="4" t="inlineStr">
        <is>
          <t>Bausch</t>
        </is>
      </c>
      <c r="B5" s="4" t="inlineStr">
        <is>
          <t xml:space="preserve"> </t>
        </is>
      </c>
      <c r="C5" s="4" t="inlineStr">
        <is>
          <t xml:space="preserve"> </t>
        </is>
      </c>
      <c r="D5" s="4" t="inlineStr">
        <is>
          <t xml:space="preserve"> </t>
        </is>
      </c>
      <c r="E5" s="4" t="inlineStr">
        <is>
          <t xml:space="preserve"> </t>
        </is>
      </c>
    </row>
    <row r="6">
      <c r="A6" s="4" t="inlineStr">
        <is>
          <t>Upfront payment</t>
        </is>
      </c>
      <c r="B6" s="6" t="n">
        <v>5000</v>
      </c>
      <c r="C6" s="4" t="inlineStr">
        <is>
          <t xml:space="preserve"> </t>
        </is>
      </c>
      <c r="D6" s="4" t="inlineStr">
        <is>
          <t xml:space="preserve"> </t>
        </is>
      </c>
      <c r="E6" s="4" t="inlineStr">
        <is>
          <t xml:space="preserve"> </t>
        </is>
      </c>
    </row>
    <row r="7">
      <c r="A7" s="4" t="inlineStr">
        <is>
          <t>BioCryst</t>
        </is>
      </c>
      <c r="B7" s="4" t="inlineStr">
        <is>
          <t xml:space="preserve"> </t>
        </is>
      </c>
      <c r="C7" s="4" t="inlineStr">
        <is>
          <t xml:space="preserve"> </t>
        </is>
      </c>
      <c r="D7" s="4" t="inlineStr">
        <is>
          <t xml:space="preserve"> </t>
        </is>
      </c>
      <c r="E7" s="4" t="inlineStr">
        <is>
          <t xml:space="preserve"> </t>
        </is>
      </c>
    </row>
    <row r="8">
      <c r="A8" s="4" t="inlineStr">
        <is>
          <t>Upfront payment</t>
        </is>
      </c>
      <c r="B8" s="4" t="inlineStr">
        <is>
          <t xml:space="preserve"> </t>
        </is>
      </c>
      <c r="C8" s="4" t="inlineStr">
        <is>
          <t xml:space="preserve"> </t>
        </is>
      </c>
      <c r="D8" s="5" t="n">
        <v>5000</v>
      </c>
      <c r="E8" s="4" t="inlineStr">
        <is>
          <t xml:space="preserve"> </t>
        </is>
      </c>
    </row>
    <row r="9">
      <c r="A9" s="4" t="inlineStr">
        <is>
          <t>Aura</t>
        </is>
      </c>
      <c r="B9" s="4" t="inlineStr">
        <is>
          <t xml:space="preserve"> </t>
        </is>
      </c>
      <c r="C9" s="4" t="inlineStr">
        <is>
          <t xml:space="preserve"> </t>
        </is>
      </c>
      <c r="D9" s="4" t="inlineStr">
        <is>
          <t xml:space="preserve"> </t>
        </is>
      </c>
      <c r="E9" s="4" t="inlineStr">
        <is>
          <t xml:space="preserve"> </t>
        </is>
      </c>
    </row>
    <row r="10">
      <c r="A10" s="4" t="inlineStr">
        <is>
          <t>Milestone payments received</t>
        </is>
      </c>
      <c r="B10" s="4" t="inlineStr">
        <is>
          <t xml:space="preserve"> </t>
        </is>
      </c>
      <c r="C10" s="4" t="inlineStr">
        <is>
          <t xml:space="preserve"> </t>
        </is>
      </c>
      <c r="D10" s="5" t="n">
        <v>1400</v>
      </c>
      <c r="E10" s="4" t="inlineStr">
        <is>
          <t xml:space="preserve"> </t>
        </is>
      </c>
    </row>
    <row r="11">
      <c r="A11" s="4" t="inlineStr">
        <is>
          <t>License</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1700</v>
      </c>
      <c r="D12" s="5" t="n">
        <v>8200</v>
      </c>
      <c r="E12" s="5" t="n">
        <v>1300</v>
      </c>
    </row>
    <row r="13">
      <c r="A13" s="4" t="inlineStr">
        <is>
          <t>Product and Service</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5" t="n">
        <v>700</v>
      </c>
      <c r="D14" s="5" t="n">
        <v>600</v>
      </c>
      <c r="E14" s="5" t="n">
        <v>100</v>
      </c>
    </row>
    <row r="15">
      <c r="A15" s="4" t="inlineStr">
        <is>
          <t>Training Materials and Clinical Trial Product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6" t="n">
        <v>900</v>
      </c>
      <c r="D16" s="6" t="n">
        <v>1200</v>
      </c>
      <c r="E16" s="6" t="n">
        <v>1200</v>
      </c>
    </row>
  </sheetData>
  <mergeCells count="2">
    <mergeCell ref="C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371</v>
      </c>
      <c r="C3" s="6" t="n">
        <v>3916</v>
      </c>
    </row>
    <row r="4">
      <c r="A4" s="4" t="inlineStr">
        <is>
          <t>Less: Accumulated depreciation</t>
        </is>
      </c>
      <c r="B4" s="5" t="n">
        <v>-1146</v>
      </c>
      <c r="C4" s="5" t="n">
        <v>-920</v>
      </c>
    </row>
    <row r="5">
      <c r="A5" s="4" t="inlineStr">
        <is>
          <t>Property and equipment, net</t>
        </is>
      </c>
      <c r="B5" s="5" t="n">
        <v>3225</v>
      </c>
      <c r="C5" s="5" t="n">
        <v>299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49</v>
      </c>
      <c r="C8" s="5" t="n">
        <v>249</v>
      </c>
    </row>
    <row r="9">
      <c r="A9" s="4" t="inlineStr">
        <is>
          <t>Estimated Useful Lives (Years)</t>
        </is>
      </c>
      <c r="B9" s="4" t="inlineStr">
        <is>
          <t>5 years</t>
        </is>
      </c>
      <c r="C9" s="4" t="inlineStr">
        <is>
          <t xml:space="preserve"> </t>
        </is>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756</v>
      </c>
      <c r="C12" s="5" t="n">
        <v>581</v>
      </c>
    </row>
    <row r="13">
      <c r="A13" s="4" t="inlineStr">
        <is>
          <t>Estimated Useful Lives (Years)</t>
        </is>
      </c>
      <c r="B13" s="4" t="inlineStr">
        <is>
          <t>5 years</t>
        </is>
      </c>
      <c r="C13" s="4" t="inlineStr">
        <is>
          <t xml:space="preserve"> </t>
        </is>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20</v>
      </c>
      <c r="C16" s="5" t="n">
        <v>20</v>
      </c>
    </row>
    <row r="17">
      <c r="A17" s="4" t="inlineStr">
        <is>
          <t>Estimated Useful Lives (Years)</t>
        </is>
      </c>
      <c r="B17" s="4" t="inlineStr">
        <is>
          <t>3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76</v>
      </c>
      <c r="C20" s="5" t="n">
        <v>476</v>
      </c>
    </row>
    <row r="21">
      <c r="A21" s="4" t="inlineStr">
        <is>
          <t>Property, Plant, and Equipment, Useful Life, Term, Description [Extensible Enumeration]</t>
        </is>
      </c>
      <c r="B21" s="4" t="inlineStr">
        <is>
          <t>us-gaap:UsefulLifeTermOfLeaseMember</t>
        </is>
      </c>
      <c r="C21" s="4" t="inlineStr">
        <is>
          <t xml:space="preserve"> </t>
        </is>
      </c>
    </row>
    <row r="22">
      <c r="A22" s="4" t="inlineStr">
        <is>
          <t>Work in proc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1870</v>
      </c>
      <c r="C24" s="6" t="n">
        <v>25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6" t="n">
        <v>545</v>
      </c>
      <c r="C3" s="6" t="n">
        <v>2078</v>
      </c>
    </row>
    <row r="4">
      <c r="A4" s="4" t="inlineStr">
        <is>
          <t>Accrued employee costs</t>
        </is>
      </c>
      <c r="B4" s="5" t="n">
        <v>2159</v>
      </c>
      <c r="C4" s="5" t="n">
        <v>1862</v>
      </c>
    </row>
    <row r="5">
      <c r="A5" s="4" t="inlineStr">
        <is>
          <t>Accrued professional fees</t>
        </is>
      </c>
      <c r="B5" s="5" t="n">
        <v>37</v>
      </c>
      <c r="C5" s="5" t="n">
        <v>38</v>
      </c>
    </row>
    <row r="6">
      <c r="A6" s="4" t="inlineStr">
        <is>
          <t>Accrued expense</t>
        </is>
      </c>
      <c r="B6" s="5" t="n">
        <v>226</v>
      </c>
      <c r="C6" s="5" t="n">
        <v>191</v>
      </c>
    </row>
    <row r="7">
      <c r="A7" s="4" t="inlineStr">
        <is>
          <t>Accrued liabilities, current</t>
        </is>
      </c>
      <c r="B7" s="6" t="n">
        <v>2967</v>
      </c>
      <c r="C7" s="6" t="n">
        <v>4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License and other revenue (includes $321 and $5,050 from a related party for the years ended December 31, 2024 and 2023, respectively)</t>
        </is>
      </c>
      <c r="B4" s="6" t="n">
        <v>1664</v>
      </c>
      <c r="C4" s="6" t="n">
        <v>8226</v>
      </c>
      <c r="D4" s="6" t="n">
        <v>1327</v>
      </c>
    </row>
    <row r="5">
      <c r="A5" s="4" t="inlineStr">
        <is>
          <t>Type of Revenue [Extensible List]</t>
        </is>
      </c>
      <c r="B5" s="4" t="inlineStr">
        <is>
          <t>License</t>
        </is>
      </c>
      <c r="C5" s="4" t="inlineStr">
        <is>
          <t>License</t>
        </is>
      </c>
      <c r="D5" s="4" t="inlineStr">
        <is>
          <t>License</t>
        </is>
      </c>
    </row>
    <row r="6">
      <c r="A6" s="3" t="inlineStr">
        <is>
          <t>Operating expenses:</t>
        </is>
      </c>
      <c r="B6" s="4" t="inlineStr">
        <is>
          <t xml:space="preserve"> </t>
        </is>
      </c>
      <c r="C6" s="4" t="inlineStr">
        <is>
          <t xml:space="preserve"> </t>
        </is>
      </c>
      <c r="D6" s="4" t="inlineStr">
        <is>
          <t xml:space="preserve"> </t>
        </is>
      </c>
    </row>
    <row r="7">
      <c r="A7" s="4" t="inlineStr">
        <is>
          <t>Cost of goods sold</t>
        </is>
      </c>
      <c r="B7" s="6" t="n">
        <v>149</v>
      </c>
      <c r="C7" s="6" t="n">
        <v>355</v>
      </c>
      <c r="D7" s="6" t="n">
        <v>204</v>
      </c>
    </row>
    <row r="8">
      <c r="A8" s="4" t="inlineStr">
        <is>
          <t>Research and development (includes $1,051 and $1,109 to a related party for the years ended December 31, 2024 and 2023, respectively)</t>
        </is>
      </c>
      <c r="B8" s="5" t="n">
        <v>18590</v>
      </c>
      <c r="C8" s="5" t="n">
        <v>20846</v>
      </c>
      <c r="D8" s="5" t="n">
        <v>19630</v>
      </c>
    </row>
    <row r="9">
      <c r="A9" s="4" t="inlineStr">
        <is>
          <t>General and administrative</t>
        </is>
      </c>
      <c r="B9" s="5" t="n">
        <v>11807</v>
      </c>
      <c r="C9" s="5" t="n">
        <v>11869</v>
      </c>
      <c r="D9" s="5" t="n">
        <v>11770</v>
      </c>
    </row>
    <row r="10">
      <c r="A10" s="4" t="inlineStr">
        <is>
          <t>Total operating expenses</t>
        </is>
      </c>
      <c r="B10" s="5" t="n">
        <v>30546</v>
      </c>
      <c r="C10" s="5" t="n">
        <v>33070</v>
      </c>
      <c r="D10" s="5" t="n">
        <v>31604</v>
      </c>
    </row>
    <row r="11">
      <c r="A11" s="4" t="inlineStr">
        <is>
          <t>Loss from operations</t>
        </is>
      </c>
      <c r="B11" s="5" t="n">
        <v>-28882</v>
      </c>
      <c r="C11" s="5" t="n">
        <v>-24844</v>
      </c>
      <c r="D11" s="5" t="n">
        <v>-30277</v>
      </c>
    </row>
    <row r="12">
      <c r="A12" s="4" t="inlineStr">
        <is>
          <t>Interest income</t>
        </is>
      </c>
      <c r="B12" s="5" t="n">
        <v>1462</v>
      </c>
      <c r="C12" s="5" t="n">
        <v>1719</v>
      </c>
      <c r="D12" s="5" t="n">
        <v>669</v>
      </c>
    </row>
    <row r="13">
      <c r="A13" s="4" t="inlineStr">
        <is>
          <t>Other income, net</t>
        </is>
      </c>
      <c r="B13" s="5" t="n">
        <v>2847</v>
      </c>
      <c r="C13" s="5" t="n">
        <v>0</v>
      </c>
      <c r="D13" s="5" t="n">
        <v>0</v>
      </c>
    </row>
    <row r="14">
      <c r="A14" s="4" t="inlineStr">
        <is>
          <t>Non-cash interest expense on liability related to the sales of future royalties</t>
        </is>
      </c>
      <c r="B14" s="5" t="n">
        <v>-9779</v>
      </c>
      <c r="C14" s="5" t="n">
        <v>-9360</v>
      </c>
      <c r="D14" s="5" t="n">
        <v>-3339</v>
      </c>
    </row>
    <row r="15">
      <c r="A15" s="4" t="inlineStr">
        <is>
          <t>Net loss</t>
        </is>
      </c>
      <c r="B15" s="6" t="n">
        <v>-34352</v>
      </c>
      <c r="C15" s="6" t="n">
        <v>-32485</v>
      </c>
      <c r="D15" s="6" t="n">
        <v>-32947</v>
      </c>
    </row>
    <row r="16">
      <c r="A16" s="4" t="inlineStr">
        <is>
          <t>Net loss per share of common stock - basic</t>
        </is>
      </c>
      <c r="B16" s="8" t="n">
        <v>-0.47</v>
      </c>
      <c r="C16" s="8" t="n">
        <v>-0.53</v>
      </c>
      <c r="D16" s="8" t="n">
        <v>-0.55</v>
      </c>
    </row>
    <row r="17">
      <c r="A17" s="4" t="inlineStr">
        <is>
          <t>Net loss per share of common stock - diluted</t>
        </is>
      </c>
      <c r="B17" s="8" t="n">
        <v>-0.47</v>
      </c>
      <c r="C17" s="8" t="n">
        <v>-0.53</v>
      </c>
      <c r="D17" s="8" t="n">
        <v>-0.55</v>
      </c>
    </row>
    <row r="18">
      <c r="A18" s="4" t="inlineStr">
        <is>
          <t>Weighted average shares outstanding - basic</t>
        </is>
      </c>
      <c r="B18" s="5" t="n">
        <v>73803348</v>
      </c>
      <c r="C18" s="5" t="n">
        <v>61806959</v>
      </c>
      <c r="D18" s="5" t="n">
        <v>60204862</v>
      </c>
    </row>
    <row r="19">
      <c r="A19" s="4" t="inlineStr">
        <is>
          <t>Weighted average shares outstanding - diluted</t>
        </is>
      </c>
      <c r="B19" s="5" t="n">
        <v>73803348</v>
      </c>
      <c r="C19" s="5" t="n">
        <v>61806959</v>
      </c>
      <c r="D19" s="5" t="n">
        <v>6020486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oyalty Purchase and Sale Agreement (Additional Information) (Details) - USD ($) $ in Thousands</t>
        </is>
      </c>
      <c r="C1" s="2" t="inlineStr">
        <is>
          <t>12 Months Ended</t>
        </is>
      </c>
    </row>
    <row r="2">
      <c r="B2" s="2" t="inlineStr">
        <is>
          <t>Aug. 08, 2022</t>
        </is>
      </c>
      <c r="C2" s="2" t="inlineStr">
        <is>
          <t>Dec. 31, 2024</t>
        </is>
      </c>
      <c r="D2" s="2" t="inlineStr">
        <is>
          <t>Dec. 31, 2023</t>
        </is>
      </c>
      <c r="E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Initial proceeds from royalty purchase and sales agreement</t>
        </is>
      </c>
      <c r="B4" s="6" t="n">
        <v>32500</v>
      </c>
      <c r="C4" s="4" t="inlineStr">
        <is>
          <t xml:space="preserve"> </t>
        </is>
      </c>
      <c r="D4" s="4" t="inlineStr">
        <is>
          <t xml:space="preserve"> </t>
        </is>
      </c>
      <c r="E4" s="4" t="inlineStr">
        <is>
          <t xml:space="preserve"> </t>
        </is>
      </c>
    </row>
    <row r="5">
      <c r="A5" s="4" t="inlineStr">
        <is>
          <t>Purchase and sale agreement description</t>
        </is>
      </c>
      <c r="B5" s="4" t="inlineStr">
        <is>
          <t xml:space="preserve"> </t>
        </is>
      </c>
      <c r="C5" s="4" t="inlineStr">
        <is>
          <t>The Purchase and Sale Agreement will automatically expire, and the payment of Royalties from the Royalty Sub to HCR will cease, when HCR has received payments of the Royalties equal to 3.4 times the aggregate amount of payments made by HCR under the Agreement (the “Cap Amount”). In the event of a change in control, the acquiror will have the option to make a payment to HCR of the Cap Amount, less the aggregate amount of Royalty payments made by Royalty Sub to HCR under the Purchase and Sale Agreement as a one-time payment at which time, payment of Royalties to HCR will cease. Alternatively, in the event of a change in control, the acquiror will have the option to make an initial payment of 1.0 times the aggregate amount of payments made by HCR under the Purchase and Sale Agreement as of the date of such change in control, then in that event, payment of Royalties from Royalty Sub to HCR will cease when HCR has received total Royalties payments (including the initial payment) equal to the Cap Amount. After the Purchase and Sale Agreement expires, all rights to receive the Royalties return to Royalty Sub.On December 22, 2023, the Company, through its wholly owned subsidiary Royalty Sub, entered into the Letter Agreement with the Agent amending that certain Purchase and Sale Agreement, dated as of August 8, 2022, by and among Royalty Sub, HCR and Agent. Pursuant to the terms of the Letter Agreement, Royalty Sub and Agent mutually agreed that Royalty Sub waived any and all rights to the First Milestone Payment in connection with the closing of the transactions contemplated by the Purchase and Sale Agreement and agreed to the release of the First Milestone Payment to Agent.</t>
        </is>
      </c>
      <c r="D5" s="4" t="inlineStr">
        <is>
          <t xml:space="preserve"> </t>
        </is>
      </c>
      <c r="E5" s="4" t="inlineStr">
        <is>
          <t xml:space="preserve"> </t>
        </is>
      </c>
    </row>
    <row r="6">
      <c r="A6" s="4" t="inlineStr">
        <is>
          <t>Debt related commitment fees and debt related issuance costs</t>
        </is>
      </c>
      <c r="B6" s="4" t="inlineStr">
        <is>
          <t xml:space="preserve"> </t>
        </is>
      </c>
      <c r="C6" s="6" t="n">
        <v>1900</v>
      </c>
      <c r="D6" s="4" t="inlineStr">
        <is>
          <t xml:space="preserve"> </t>
        </is>
      </c>
      <c r="E6" s="4" t="inlineStr">
        <is>
          <t xml:space="preserve"> </t>
        </is>
      </c>
    </row>
    <row r="7">
      <c r="A7" s="4" t="inlineStr">
        <is>
          <t>Proceeds from royalty purchase and sale agreement, net of issuance costs</t>
        </is>
      </c>
      <c r="B7" s="4" t="inlineStr">
        <is>
          <t xml:space="preserve"> </t>
        </is>
      </c>
      <c r="C7" s="6" t="n">
        <v>0</v>
      </c>
      <c r="D7" s="6" t="n">
        <v>0</v>
      </c>
      <c r="E7" s="6" t="n">
        <v>-30638</v>
      </c>
    </row>
    <row r="8">
      <c r="A8" s="4" t="inlineStr">
        <is>
          <t>Royalty Purchase and Sale Agreement [Member]</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Payments on royalty purchase and sale agreement</t>
        </is>
      </c>
      <c r="B10" s="5" t="n">
        <v>1500</v>
      </c>
      <c r="C10" s="4" t="inlineStr">
        <is>
          <t xml:space="preserve"> </t>
        </is>
      </c>
      <c r="D10" s="4" t="inlineStr">
        <is>
          <t xml:space="preserve"> </t>
        </is>
      </c>
      <c r="E10" s="4" t="inlineStr">
        <is>
          <t xml:space="preserve"> </t>
        </is>
      </c>
    </row>
    <row r="11">
      <c r="A11" s="4" t="inlineStr">
        <is>
          <t>Proceeds from royalty purchase and sale agreement, net of issuance costs</t>
        </is>
      </c>
      <c r="B11" s="5" t="n">
        <v>30600</v>
      </c>
      <c r="C11" s="4" t="inlineStr">
        <is>
          <t xml:space="preserve"> </t>
        </is>
      </c>
      <c r="D11" s="4" t="inlineStr">
        <is>
          <t xml:space="preserve"> </t>
        </is>
      </c>
      <c r="E11" s="4" t="inlineStr">
        <is>
          <t xml:space="preserve"> </t>
        </is>
      </c>
    </row>
    <row r="12">
      <c r="A12" s="4" t="inlineStr">
        <is>
          <t>Royalty Purchase and Sale Agreement [Member] | Royalty Sub Member [Member]</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Initial proceeds from royalty purchase and sales agreement net of certain expenses</t>
        </is>
      </c>
      <c r="B14" s="5" t="n">
        <v>32100</v>
      </c>
      <c r="C14" s="4" t="inlineStr">
        <is>
          <t xml:space="preserve"> </t>
        </is>
      </c>
      <c r="D14" s="4" t="inlineStr">
        <is>
          <t xml:space="preserve"> </t>
        </is>
      </c>
      <c r="E14" s="4" t="inlineStr">
        <is>
          <t xml:space="preserve"> </t>
        </is>
      </c>
    </row>
    <row r="15">
      <c r="A15" s="4" t="inlineStr">
        <is>
          <t>First Milestone Proceeds From Royalty Purchase And Sale Agreement</t>
        </is>
      </c>
      <c r="B15" s="5" t="n">
        <v>12500</v>
      </c>
      <c r="C15" s="4" t="inlineStr">
        <is>
          <t xml:space="preserve"> </t>
        </is>
      </c>
      <c r="D15" s="4" t="inlineStr">
        <is>
          <t xml:space="preserve"> </t>
        </is>
      </c>
      <c r="E15" s="4" t="inlineStr">
        <is>
          <t xml:space="preserve"> </t>
        </is>
      </c>
    </row>
    <row r="16">
      <c r="A16" s="4" t="inlineStr">
        <is>
          <t>Royalty Purchase and Sale Agreement [Member] | Royalty Sub Member [Member] | Maximum [Member]</t>
        </is>
      </c>
      <c r="B16" s="4" t="inlineStr">
        <is>
          <t xml:space="preserve"> </t>
        </is>
      </c>
      <c r="C16" s="4" t="inlineStr">
        <is>
          <t xml:space="preserve"> </t>
        </is>
      </c>
      <c r="D16" s="4" t="inlineStr">
        <is>
          <t xml:space="preserve"> </t>
        </is>
      </c>
      <c r="E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row>
    <row r="18">
      <c r="A18" s="4" t="inlineStr">
        <is>
          <t>Maximum proceeds from royalty purchase and sale agreement</t>
        </is>
      </c>
      <c r="B18" s="6" t="n">
        <v>6500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oyalty Purchase and Sale Agreement - Schedule of activity of the royalty obligation (Details) - USD ($) $ in Thousands</t>
        </is>
      </c>
      <c r="B1" s="2" t="inlineStr">
        <is>
          <t>9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Royalty Obligation [Abstract]</t>
        </is>
      </c>
      <c r="B3" s="4" t="inlineStr">
        <is>
          <t xml:space="preserve"> </t>
        </is>
      </c>
      <c r="C3" s="4" t="inlineStr">
        <is>
          <t xml:space="preserve"> </t>
        </is>
      </c>
      <c r="D3" s="4" t="inlineStr">
        <is>
          <t xml:space="preserve"> </t>
        </is>
      </c>
      <c r="E3" s="4" t="inlineStr">
        <is>
          <t xml:space="preserve"> </t>
        </is>
      </c>
    </row>
    <row r="4">
      <c r="A4" s="4" t="inlineStr">
        <is>
          <t>Balance at December 31, 2022</t>
        </is>
      </c>
      <c r="B4" s="6" t="n">
        <v>32500</v>
      </c>
      <c r="C4" s="4" t="inlineStr">
        <is>
          <t xml:space="preserve"> </t>
        </is>
      </c>
      <c r="D4" s="4" t="inlineStr">
        <is>
          <t xml:space="preserve"> </t>
        </is>
      </c>
      <c r="E4" s="4" t="inlineStr">
        <is>
          <t xml:space="preserve"> </t>
        </is>
      </c>
    </row>
    <row r="5">
      <c r="A5" s="4" t="inlineStr">
        <is>
          <t>Starting Balance</t>
        </is>
      </c>
      <c r="B5" s="4" t="inlineStr">
        <is>
          <t xml:space="preserve"> </t>
        </is>
      </c>
      <c r="C5" s="6" t="n">
        <v>41988</v>
      </c>
      <c r="D5" s="6" t="n">
        <v>33977</v>
      </c>
      <c r="E5" s="4" t="inlineStr">
        <is>
          <t xml:space="preserve"> </t>
        </is>
      </c>
    </row>
    <row r="6">
      <c r="A6" s="4" t="inlineStr">
        <is>
          <t>Payments on royalty purchase and sale agreement</t>
        </is>
      </c>
      <c r="B6" s="4" t="inlineStr">
        <is>
          <t xml:space="preserve"> </t>
        </is>
      </c>
      <c r="C6" s="5" t="n">
        <v>0</v>
      </c>
      <c r="D6" s="5" t="n">
        <v>-1350</v>
      </c>
      <c r="E6" s="6" t="n">
        <v>0</v>
      </c>
    </row>
    <row r="7">
      <c r="A7" s="4" t="inlineStr">
        <is>
          <t>Non-cash interest expense</t>
        </is>
      </c>
      <c r="B7" s="4" t="inlineStr">
        <is>
          <t xml:space="preserve"> </t>
        </is>
      </c>
      <c r="C7" s="5" t="n">
        <v>9779</v>
      </c>
      <c r="D7" s="5" t="n">
        <v>9361</v>
      </c>
      <c r="E7" s="5" t="n">
        <v>3339</v>
      </c>
    </row>
    <row r="8">
      <c r="A8" s="4" t="inlineStr">
        <is>
          <t>Ending Balance</t>
        </is>
      </c>
      <c r="B8" s="4" t="inlineStr">
        <is>
          <t xml:space="preserve"> </t>
        </is>
      </c>
      <c r="C8" s="6" t="n">
        <v>51767</v>
      </c>
      <c r="D8" s="6" t="n">
        <v>41988</v>
      </c>
      <c r="E8" s="6" t="n">
        <v>33977</v>
      </c>
    </row>
    <row r="9">
      <c r="A9" s="4" t="inlineStr">
        <is>
          <t>Effective interest rate</t>
        </is>
      </c>
      <c r="B9" s="4" t="inlineStr">
        <is>
          <t xml:space="preserve"> </t>
        </is>
      </c>
      <c r="C9" s="9" t="n">
        <v>0.22</v>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ferred and Common Stock - Additional Information (Detail) - $ / shares</t>
        </is>
      </c>
      <c r="B1" s="2" t="inlineStr">
        <is>
          <t>Dec. 31, 2024</t>
        </is>
      </c>
      <c r="C1" s="2" t="inlineStr">
        <is>
          <t>Dec. 31, 2023</t>
        </is>
      </c>
    </row>
    <row r="2">
      <c r="A2" s="4" t="inlineStr">
        <is>
          <t>Preferred stock, shares authorized</t>
        </is>
      </c>
      <c r="B2" s="5" t="n">
        <v>10000000</v>
      </c>
      <c r="C2" s="5" t="n">
        <v>10000000</v>
      </c>
    </row>
    <row r="3">
      <c r="A3" s="4" t="inlineStr">
        <is>
          <t>Preferred stock, par valu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t>
        </is>
      </c>
      <c r="B7" s="7" t="n">
        <v>0.001</v>
      </c>
      <c r="C7" s="7" t="n">
        <v>0.001</v>
      </c>
    </row>
    <row r="8">
      <c r="A8" s="4" t="inlineStr">
        <is>
          <t>Common stock, shares outstanding</t>
        </is>
      </c>
      <c r="B8" s="5" t="n">
        <v>76578383</v>
      </c>
      <c r="C8" s="5" t="n">
        <v>62850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mmon Stock Warrants - Additional Information (Details) - USD ($) $ / shares in Units, $ in Thousands</t>
        </is>
      </c>
      <c r="C1" s="2" t="inlineStr">
        <is>
          <t>1 Months Ended</t>
        </is>
      </c>
      <c r="D1" s="2" t="inlineStr">
        <is>
          <t>12 Months Ended</t>
        </is>
      </c>
    </row>
    <row r="2">
      <c r="B2" s="2" t="inlineStr">
        <is>
          <t>Feb. 06, 2024</t>
        </is>
      </c>
      <c r="C2" s="2" t="inlineStr">
        <is>
          <t>Sep. 30, 2016</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warrants at issuance</t>
        </is>
      </c>
      <c r="B4" s="4" t="inlineStr">
        <is>
          <t xml:space="preserve"> </t>
        </is>
      </c>
      <c r="C4" s="4" t="inlineStr">
        <is>
          <t xml:space="preserve"> </t>
        </is>
      </c>
      <c r="D4" s="6" t="n">
        <v>10327</v>
      </c>
    </row>
    <row r="5">
      <c r="A5" s="4" t="inlineStr">
        <is>
          <t>Weighted average remaining life of warrants</t>
        </is>
      </c>
      <c r="B5" s="4" t="inlineStr">
        <is>
          <t xml:space="preserve"> </t>
        </is>
      </c>
      <c r="C5" s="4" t="inlineStr">
        <is>
          <t xml:space="preserve"> </t>
        </is>
      </c>
      <c r="D5" s="4" t="inlineStr">
        <is>
          <t>1 year 9 months</t>
        </is>
      </c>
    </row>
    <row r="6">
      <c r="A6" s="4" t="inlineStr">
        <is>
          <t>Maximum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tock that can be purchased by each warrant</t>
        </is>
      </c>
      <c r="B8" s="4" t="inlineStr">
        <is>
          <t xml:space="preserve"> </t>
        </is>
      </c>
      <c r="C8" s="5" t="n">
        <v>29796</v>
      </c>
      <c r="D8" s="4" t="inlineStr">
        <is>
          <t xml:space="preserve"> </t>
        </is>
      </c>
    </row>
    <row r="9">
      <c r="A9" s="4" t="inlineStr">
        <is>
          <t>Convertible Stock Warra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 Exercise</t>
        </is>
      </c>
      <c r="B11" s="4" t="inlineStr">
        <is>
          <t xml:space="preserve"> </t>
        </is>
      </c>
      <c r="C11" s="8" t="n">
        <v>10.74</v>
      </c>
      <c r="D11" s="4" t="inlineStr">
        <is>
          <t xml:space="preserve"> </t>
        </is>
      </c>
    </row>
    <row r="12">
      <c r="A12" s="4" t="inlineStr">
        <is>
          <t>Purchase price of share and warrant</t>
        </is>
      </c>
      <c r="B12" s="8" t="n">
        <v>1.35</v>
      </c>
      <c r="C12" s="4" t="inlineStr">
        <is>
          <t xml:space="preserve"> </t>
        </is>
      </c>
      <c r="D12" s="4" t="inlineStr">
        <is>
          <t xml:space="preserve"> </t>
        </is>
      </c>
    </row>
    <row r="13">
      <c r="A13" s="4" t="inlineStr">
        <is>
          <t>Warrants expiration term</t>
        </is>
      </c>
      <c r="B13" s="4" t="inlineStr">
        <is>
          <t xml:space="preserve"> </t>
        </is>
      </c>
      <c r="C13" s="4" t="inlineStr">
        <is>
          <t>2026-09</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Number of shares sold under facility</t>
        </is>
      </c>
      <c r="B16" s="5" t="n">
        <v>11111111</v>
      </c>
      <c r="C16" s="4" t="inlineStr">
        <is>
          <t xml:space="preserve"> </t>
        </is>
      </c>
      <c r="D16" s="4" t="inlineStr">
        <is>
          <t xml:space="preserve"> </t>
        </is>
      </c>
    </row>
    <row r="17">
      <c r="A17" s="4" t="inlineStr">
        <is>
          <t>Common Stock | Maximum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shares sold under facility</t>
        </is>
      </c>
      <c r="B19" s="5" t="n">
        <v>11111111</v>
      </c>
      <c r="C19" s="4" t="inlineStr">
        <is>
          <t xml:space="preserve"> </t>
        </is>
      </c>
      <c r="D19" s="4" t="inlineStr">
        <is>
          <t xml:space="preserve"> </t>
        </is>
      </c>
    </row>
    <row r="20">
      <c r="A20" s="4" t="inlineStr">
        <is>
          <t>Warrant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Class of warrant Exercise</t>
        </is>
      </c>
      <c r="B22" s="8" t="n">
        <v>1.62</v>
      </c>
      <c r="C22" s="4" t="inlineStr">
        <is>
          <t xml:space="preserve"> </t>
        </is>
      </c>
      <c r="D22" s="4" t="inlineStr">
        <is>
          <t xml:space="preserve"> </t>
        </is>
      </c>
    </row>
    <row r="23">
      <c r="A23" s="4" t="inlineStr">
        <is>
          <t>Fair value of warrants at issuance</t>
        </is>
      </c>
      <c r="B23" s="6" t="n">
        <v>10300</v>
      </c>
      <c r="C23" s="4" t="inlineStr">
        <is>
          <t xml:space="preserve"> </t>
        </is>
      </c>
      <c r="D23" s="4" t="inlineStr">
        <is>
          <t xml:space="preserve"> </t>
        </is>
      </c>
    </row>
    <row r="24">
      <c r="A24" s="4" t="inlineStr">
        <is>
          <t>Proceeds allocated to the common stock</t>
        </is>
      </c>
      <c r="B24" s="6" t="n">
        <v>4700</v>
      </c>
      <c r="C24" s="4" t="inlineStr">
        <is>
          <t xml:space="preserve"> </t>
        </is>
      </c>
      <c r="D24" s="4" t="inlineStr">
        <is>
          <t xml:space="preserve"> </t>
        </is>
      </c>
    </row>
    <row r="25">
      <c r="A25" s="4" t="inlineStr">
        <is>
          <t>Warrant expiration date</t>
        </is>
      </c>
      <c r="B25" s="4" t="inlineStr">
        <is>
          <t>Aug.  09,  2029</t>
        </is>
      </c>
      <c r="C25" s="4" t="inlineStr">
        <is>
          <t xml:space="preserve"> </t>
        </is>
      </c>
      <c r="D25" s="4" t="inlineStr">
        <is>
          <t xml:space="preserve"> </t>
        </is>
      </c>
    </row>
    <row r="26">
      <c r="A26" s="4" t="inlineStr">
        <is>
          <t>Warrant [Member] | Maximum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stock that can be purchased by each warrant</t>
        </is>
      </c>
      <c r="B28" s="5" t="n">
        <v>11111111</v>
      </c>
      <c r="C28" s="4" t="inlineStr">
        <is>
          <t xml:space="preserve"> </t>
        </is>
      </c>
      <c r="D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on Stock Warrants - Schedule of Change in Fair Value of the Warrant Liabilities (Details) $ in Thousands</t>
        </is>
      </c>
      <c r="B1" s="2" t="inlineStr">
        <is>
          <t>12 Months Ended</t>
        </is>
      </c>
    </row>
    <row r="2">
      <c r="B2" s="2" t="inlineStr">
        <is>
          <t>Dec. 31, 2024 USD ($)</t>
        </is>
      </c>
    </row>
    <row r="3">
      <c r="A3" s="3" t="inlineStr">
        <is>
          <t>Class of Warrant or Right [Line Items]</t>
        </is>
      </c>
      <c r="B3" s="4" t="inlineStr">
        <is>
          <t xml:space="preserve"> </t>
        </is>
      </c>
    </row>
    <row r="4">
      <c r="A4" s="4" t="inlineStr">
        <is>
          <t>Fair value of warrants at issuance February 9, 2024</t>
        </is>
      </c>
      <c r="B4" s="6" t="n">
        <v>10327</v>
      </c>
    </row>
    <row r="5">
      <c r="A5" s="4" t="inlineStr">
        <is>
          <t>Change in fair value during the period</t>
        </is>
      </c>
      <c r="B5" s="5" t="n">
        <v>-3635</v>
      </c>
    </row>
    <row r="6">
      <c r="A6" s="4" t="inlineStr">
        <is>
          <t>Fair value of warrants at December 31, 2024</t>
        </is>
      </c>
      <c r="B6" s="6" t="n">
        <v>66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chedule of Valuation of the Warrants (Details) - Warrant [Member]</t>
        </is>
      </c>
      <c r="B1" s="2" t="inlineStr">
        <is>
          <t>Dec. 31, 2024 $ / shares shares</t>
        </is>
      </c>
    </row>
    <row r="2">
      <c r="A2" s="4" t="inlineStr">
        <is>
          <t>Measurement Input, Conversion Price [Member]</t>
        </is>
      </c>
      <c r="B2" s="4" t="inlineStr">
        <is>
          <t xml:space="preserve"> </t>
        </is>
      </c>
    </row>
    <row r="3">
      <c r="A3" s="3" t="inlineStr">
        <is>
          <t>Class of Warrant or Right [Line Items]</t>
        </is>
      </c>
      <c r="B3" s="4" t="inlineStr">
        <is>
          <t xml:space="preserve"> </t>
        </is>
      </c>
    </row>
    <row r="4">
      <c r="A4" s="4" t="inlineStr">
        <is>
          <t>Common stock price | $ / shares</t>
        </is>
      </c>
      <c r="B4" s="8" t="n">
        <v>0.95</v>
      </c>
    </row>
    <row r="5">
      <c r="A5" s="4" t="inlineStr">
        <is>
          <t>Measurement Input, Exercise Price [Member]</t>
        </is>
      </c>
      <c r="B5" s="4" t="inlineStr">
        <is>
          <t xml:space="preserve"> </t>
        </is>
      </c>
    </row>
    <row r="6">
      <c r="A6" s="3" t="inlineStr">
        <is>
          <t>Class of Warrant or Right [Line Items]</t>
        </is>
      </c>
      <c r="B6" s="4" t="inlineStr">
        <is>
          <t xml:space="preserve"> </t>
        </is>
      </c>
    </row>
    <row r="7">
      <c r="A7" s="4" t="inlineStr">
        <is>
          <t>Exercise price per share | shares</t>
        </is>
      </c>
      <c r="B7" s="10" t="n">
        <v>1.62</v>
      </c>
    </row>
    <row r="8">
      <c r="A8" s="4" t="inlineStr">
        <is>
          <t>Measurement Input, Price Volatility [Member]</t>
        </is>
      </c>
      <c r="B8" s="4" t="inlineStr">
        <is>
          <t xml:space="preserve"> </t>
        </is>
      </c>
    </row>
    <row r="9">
      <c r="A9" s="3" t="inlineStr">
        <is>
          <t>Class of Warrant or Right [Line Items]</t>
        </is>
      </c>
      <c r="B9" s="4" t="inlineStr">
        <is>
          <t xml:space="preserve"> </t>
        </is>
      </c>
    </row>
    <row r="10">
      <c r="A10" s="4" t="inlineStr">
        <is>
          <t>Warrants outstanding, measurement input</t>
        </is>
      </c>
      <c r="B10" s="5" t="n">
        <v>6480</v>
      </c>
    </row>
    <row r="11">
      <c r="A11" s="4" t="inlineStr">
        <is>
          <t>Measurement Input, Risk Free Interest Rate [Member]</t>
        </is>
      </c>
      <c r="B11" s="4" t="inlineStr">
        <is>
          <t xml:space="preserve"> </t>
        </is>
      </c>
    </row>
    <row r="12">
      <c r="A12" s="3" t="inlineStr">
        <is>
          <t>Class of Warrant or Right [Line Items]</t>
        </is>
      </c>
      <c r="B12" s="4" t="inlineStr">
        <is>
          <t xml:space="preserve"> </t>
        </is>
      </c>
    </row>
    <row r="13">
      <c r="A13" s="4" t="inlineStr">
        <is>
          <t>Warrants outstanding, measurement input</t>
        </is>
      </c>
      <c r="B13" s="5" t="n">
        <v>426</v>
      </c>
    </row>
    <row r="14">
      <c r="A14" s="4" t="inlineStr">
        <is>
          <t>Measurement Input, Expected Term [Member]</t>
        </is>
      </c>
      <c r="B14" s="4" t="inlineStr">
        <is>
          <t xml:space="preserve"> </t>
        </is>
      </c>
    </row>
    <row r="15">
      <c r="A15" s="3" t="inlineStr">
        <is>
          <t>Class of Warrant or Right [Line Items]</t>
        </is>
      </c>
      <c r="B15" s="4" t="inlineStr">
        <is>
          <t xml:space="preserve"> </t>
        </is>
      </c>
    </row>
    <row r="16">
      <c r="A16" s="4" t="inlineStr">
        <is>
          <t>Contractual term (in years)</t>
        </is>
      </c>
      <c r="B16" s="4" t="inlineStr">
        <is>
          <t>4 years 7 months 6 days</t>
        </is>
      </c>
    </row>
    <row r="17">
      <c r="A17" s="4" t="inlineStr">
        <is>
          <t>Measurement Input, Expected Dividend Rate [Member]</t>
        </is>
      </c>
      <c r="B17" s="4" t="inlineStr">
        <is>
          <t xml:space="preserve"> </t>
        </is>
      </c>
    </row>
    <row r="18">
      <c r="A18" s="3" t="inlineStr">
        <is>
          <t>Class of Warrant or Right [Line Items]</t>
        </is>
      </c>
      <c r="B18" s="4" t="inlineStr">
        <is>
          <t xml:space="preserve"> </t>
        </is>
      </c>
    </row>
    <row r="19">
      <c r="A19" s="4" t="inlineStr">
        <is>
          <t>Warrants outstanding, measurement input</t>
        </is>
      </c>
      <c r="B1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hare-Based Compensation - Additional Information (Details) - USD ($) $ / shares in Units, $ in Millions</t>
        </is>
      </c>
      <c r="D1" s="2" t="inlineStr">
        <is>
          <t>12 Months Ended</t>
        </is>
      </c>
    </row>
    <row r="2">
      <c r="B2" s="2" t="inlineStr">
        <is>
          <t>Jan. 01, 2025</t>
        </is>
      </c>
      <c r="C2" s="2" t="inlineStr">
        <is>
          <t>Jan. 31, 2016</t>
        </is>
      </c>
      <c r="D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o be recognized over a weighted average period</t>
        </is>
      </c>
      <c r="B4" s="4" t="inlineStr">
        <is>
          <t xml:space="preserve"> </t>
        </is>
      </c>
      <c r="C4" s="4" t="inlineStr">
        <is>
          <t xml:space="preserve"> </t>
        </is>
      </c>
      <c r="D4" s="4" t="inlineStr">
        <is>
          <t>10 months 24 days</t>
        </is>
      </c>
      <c r="E4" s="4" t="inlineStr">
        <is>
          <t xml:space="preserve"> </t>
        </is>
      </c>
      <c r="F4" s="4" t="inlineStr">
        <is>
          <t xml:space="preserve"> </t>
        </is>
      </c>
    </row>
    <row r="5">
      <c r="A5" s="4" t="inlineStr">
        <is>
          <t>2016 Stock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increase of common stock reserved for issuance</t>
        </is>
      </c>
      <c r="B7" s="9" t="n">
        <v>0.04</v>
      </c>
      <c r="C7" s="4" t="inlineStr">
        <is>
          <t xml:space="preserve"> </t>
        </is>
      </c>
      <c r="D7" s="4" t="inlineStr">
        <is>
          <t xml:space="preserve"> </t>
        </is>
      </c>
      <c r="E7" s="4" t="inlineStr">
        <is>
          <t xml:space="preserve"> </t>
        </is>
      </c>
      <c r="F7" s="4" t="inlineStr">
        <is>
          <t xml:space="preserve"> </t>
        </is>
      </c>
    </row>
    <row r="8">
      <c r="A8" s="4" t="inlineStr">
        <is>
          <t>Increase in common stock for future issuance, shares</t>
        </is>
      </c>
      <c r="B8" s="5" t="n">
        <v>3063135</v>
      </c>
      <c r="C8" s="4" t="inlineStr">
        <is>
          <t xml:space="preserve"> </t>
        </is>
      </c>
      <c r="D8" s="4" t="inlineStr">
        <is>
          <t xml:space="preserve"> </t>
        </is>
      </c>
      <c r="E8" s="4" t="inlineStr">
        <is>
          <t xml:space="preserve"> </t>
        </is>
      </c>
      <c r="F8" s="4" t="inlineStr">
        <is>
          <t xml:space="preserve"> </t>
        </is>
      </c>
    </row>
    <row r="9">
      <c r="A9" s="4" t="inlineStr">
        <is>
          <t>Shares common stock reserved for issuance</t>
        </is>
      </c>
      <c r="B9" s="5" t="n">
        <v>3235632</v>
      </c>
      <c r="C9" s="4" t="inlineStr">
        <is>
          <t xml:space="preserve"> </t>
        </is>
      </c>
      <c r="D9" s="4" t="inlineStr">
        <is>
          <t xml:space="preserve"> </t>
        </is>
      </c>
      <c r="E9" s="4" t="inlineStr">
        <is>
          <t xml:space="preserve"> </t>
        </is>
      </c>
      <c r="F9" s="4" t="inlineStr">
        <is>
          <t xml:space="preserve"> </t>
        </is>
      </c>
    </row>
    <row r="10">
      <c r="A10" s="4" t="inlineStr">
        <is>
          <t>2016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based compensation arrangement description</t>
        </is>
      </c>
      <c r="B12" s="4" t="inlineStr">
        <is>
          <t xml:space="preserve"> </t>
        </is>
      </c>
      <c r="C12" s="4" t="inlineStr">
        <is>
          <t xml:space="preserve"> </t>
        </is>
      </c>
      <c r="D12" s="4" t="inlineStr">
        <is>
          <t>The number of shares reserved for issuance under the 2016 ESPP will automatically increase on January 1 of each year,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t>
        </is>
      </c>
      <c r="E12" s="4" t="inlineStr">
        <is>
          <t xml:space="preserve"> </t>
        </is>
      </c>
      <c r="F12" s="4" t="inlineStr">
        <is>
          <t xml:space="preserve"> </t>
        </is>
      </c>
    </row>
    <row r="13">
      <c r="A13" s="4" t="inlineStr">
        <is>
          <t>Shares common stock reserved for issuance</t>
        </is>
      </c>
      <c r="B13" s="4" t="inlineStr">
        <is>
          <t xml:space="preserve"> </t>
        </is>
      </c>
      <c r="C13" s="4" t="inlineStr">
        <is>
          <t xml:space="preserve"> </t>
        </is>
      </c>
      <c r="D13" s="5" t="n">
        <v>318127</v>
      </c>
      <c r="E13" s="4" t="inlineStr">
        <is>
          <t xml:space="preserve"> </t>
        </is>
      </c>
      <c r="F13" s="4" t="inlineStr">
        <is>
          <t xml:space="preserve"> </t>
        </is>
      </c>
    </row>
    <row r="14">
      <c r="A14" s="4" t="inlineStr">
        <is>
          <t>Employee payroll deductions, percent</t>
        </is>
      </c>
      <c r="B14" s="4" t="inlineStr">
        <is>
          <t xml:space="preserve"> </t>
        </is>
      </c>
      <c r="C14" s="9" t="n">
        <v>0.15</v>
      </c>
      <c r="D14" s="4" t="inlineStr">
        <is>
          <t xml:space="preserve"> </t>
        </is>
      </c>
      <c r="E14" s="4" t="inlineStr">
        <is>
          <t xml:space="preserve"> </t>
        </is>
      </c>
      <c r="F14" s="4" t="inlineStr">
        <is>
          <t xml:space="preserve"> </t>
        </is>
      </c>
    </row>
    <row r="15">
      <c r="A15" s="4" t="inlineStr">
        <is>
          <t>Addition of common stock shares reserved for future issuance</t>
        </is>
      </c>
      <c r="B15" s="4" t="inlineStr">
        <is>
          <t xml:space="preserve"> </t>
        </is>
      </c>
      <c r="C15" s="5" t="n">
        <v>454545</v>
      </c>
      <c r="D15" s="4" t="inlineStr">
        <is>
          <t xml:space="preserve"> </t>
        </is>
      </c>
      <c r="E15" s="4" t="inlineStr">
        <is>
          <t xml:space="preserve"> </t>
        </is>
      </c>
      <c r="F15" s="4" t="inlineStr">
        <is>
          <t xml:space="preserve"> </t>
        </is>
      </c>
    </row>
    <row r="16">
      <c r="A16" s="4" t="inlineStr">
        <is>
          <t>Issuance of common shares under employee stock purchase plan, shares</t>
        </is>
      </c>
      <c r="B16" s="4" t="inlineStr">
        <is>
          <t xml:space="preserve"> </t>
        </is>
      </c>
      <c r="C16" s="4" t="inlineStr">
        <is>
          <t xml:space="preserve"> </t>
        </is>
      </c>
      <c r="D16" s="5" t="n">
        <v>36114</v>
      </c>
      <c r="E16" s="5" t="n">
        <v>68109</v>
      </c>
      <c r="F16" s="5" t="n">
        <v>66919</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to purchase common stock shares outstanding</t>
        </is>
      </c>
      <c r="B19" s="4" t="inlineStr">
        <is>
          <t xml:space="preserve"> </t>
        </is>
      </c>
      <c r="C19" s="4" t="inlineStr">
        <is>
          <t xml:space="preserve"> </t>
        </is>
      </c>
      <c r="D19" s="5" t="n">
        <v>12644605</v>
      </c>
      <c r="E19" s="4" t="inlineStr">
        <is>
          <t xml:space="preserve"> </t>
        </is>
      </c>
      <c r="F19" s="4" t="inlineStr">
        <is>
          <t xml:space="preserve"> </t>
        </is>
      </c>
    </row>
    <row r="20">
      <c r="A20" s="4" t="inlineStr">
        <is>
          <t>Weighted average exercise price</t>
        </is>
      </c>
      <c r="B20" s="4" t="inlineStr">
        <is>
          <t xml:space="preserve"> </t>
        </is>
      </c>
      <c r="C20" s="4" t="inlineStr">
        <is>
          <t xml:space="preserve"> </t>
        </is>
      </c>
      <c r="D20" s="8" t="n">
        <v>3.19</v>
      </c>
      <c r="E20" s="4" t="inlineStr">
        <is>
          <t xml:space="preserve"> </t>
        </is>
      </c>
      <c r="F20" s="4" t="inlineStr">
        <is>
          <t xml:space="preserve"> </t>
        </is>
      </c>
    </row>
    <row r="21">
      <c r="A21" s="4" t="inlineStr">
        <is>
          <t>Unrecognized compensation expense related to unvested stock options</t>
        </is>
      </c>
      <c r="B21" s="4" t="inlineStr">
        <is>
          <t xml:space="preserve"> </t>
        </is>
      </c>
      <c r="C21" s="4" t="inlineStr">
        <is>
          <t xml:space="preserve"> </t>
        </is>
      </c>
      <c r="D21" s="11" t="n">
        <v>3.9</v>
      </c>
      <c r="E21" s="4" t="inlineStr">
        <is>
          <t xml:space="preserve"> </t>
        </is>
      </c>
      <c r="F21" s="4" t="inlineStr">
        <is>
          <t xml:space="preserve"> </t>
        </is>
      </c>
    </row>
    <row r="22">
      <c r="A22" s="4" t="inlineStr">
        <is>
          <t>Expected to be recognized over a weighted average period</t>
        </is>
      </c>
      <c r="B22" s="4" t="inlineStr">
        <is>
          <t xml:space="preserve"> </t>
        </is>
      </c>
      <c r="C22" s="4" t="inlineStr">
        <is>
          <t xml:space="preserve"> </t>
        </is>
      </c>
      <c r="D22" s="4" t="inlineStr">
        <is>
          <t>2 years 4 months 24 days</t>
        </is>
      </c>
      <c r="E22" s="4" t="inlineStr">
        <is>
          <t xml:space="preserve"> </t>
        </is>
      </c>
      <c r="F22" s="4" t="inlineStr">
        <is>
          <t xml:space="preserve"> </t>
        </is>
      </c>
    </row>
    <row r="23">
      <c r="A23" s="4" t="inlineStr">
        <is>
          <t>Weighted-average fair values granted</t>
        </is>
      </c>
      <c r="B23" s="4" t="inlineStr">
        <is>
          <t xml:space="preserve"> </t>
        </is>
      </c>
      <c r="C23" s="4" t="inlineStr">
        <is>
          <t xml:space="preserve"> </t>
        </is>
      </c>
      <c r="D23" s="8" t="n">
        <v>1.05</v>
      </c>
      <c r="E23" s="8" t="n">
        <v>1.55</v>
      </c>
      <c r="F23" s="8" t="n">
        <v>3.24</v>
      </c>
    </row>
    <row r="24">
      <c r="A24" s="4" t="inlineStr">
        <is>
          <t>Fair market value per share of common stock</t>
        </is>
      </c>
      <c r="B24" s="4" t="inlineStr">
        <is>
          <t xml:space="preserve"> </t>
        </is>
      </c>
      <c r="C24" s="4" t="inlineStr">
        <is>
          <t xml:space="preserve"> </t>
        </is>
      </c>
      <c r="D24" s="8" t="n">
        <v>0.95</v>
      </c>
      <c r="E24" s="4" t="inlineStr">
        <is>
          <t xml:space="preserve"> </t>
        </is>
      </c>
      <c r="F24" s="4" t="inlineStr">
        <is>
          <t xml:space="preserve"> </t>
        </is>
      </c>
    </row>
    <row r="25">
      <c r="A25" s="4" t="inlineStr">
        <is>
          <t>Stock Options | 2016 Stock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compensation arrangement description</t>
        </is>
      </c>
      <c r="B27" s="4" t="inlineStr">
        <is>
          <t xml:space="preserve"> </t>
        </is>
      </c>
      <c r="C27" s="4" t="inlineStr">
        <is>
          <t xml:space="preserve"> </t>
        </is>
      </c>
      <c r="D27" s="4" t="inlineStr">
        <is>
          <t>The number of shares of common stock reserved for issuance under the 2016 Plan will automatically increase on January 1 each year, through January 1, 2026, by 4% of the total number of shares of the Company’s common stock outstanding on December 31 of the preceding calendar year, or a lesser number of shares as may be determined by the Company’s board of directors.</t>
        </is>
      </c>
      <c r="E27" s="4" t="inlineStr">
        <is>
          <t xml:space="preserve"> </t>
        </is>
      </c>
      <c r="F27" s="4" t="inlineStr">
        <is>
          <t xml:space="preserve"> </t>
        </is>
      </c>
    </row>
    <row r="28">
      <c r="A28" s="4" t="inlineStr">
        <is>
          <t>Annual increase of common stock reserved for issuance</t>
        </is>
      </c>
      <c r="B28" s="4" t="inlineStr">
        <is>
          <t xml:space="preserve"> </t>
        </is>
      </c>
      <c r="C28" s="4" t="inlineStr">
        <is>
          <t xml:space="preserve"> </t>
        </is>
      </c>
      <c r="D28" s="9" t="n">
        <v>0.04</v>
      </c>
      <c r="E28" s="4" t="inlineStr">
        <is>
          <t xml:space="preserve"> </t>
        </is>
      </c>
      <c r="F28" s="4" t="inlineStr">
        <is>
          <t xml:space="preserve"> </t>
        </is>
      </c>
    </row>
    <row r="29">
      <c r="A29" s="4" t="inlineStr">
        <is>
          <t>Option to purchase common stock shares outstanding</t>
        </is>
      </c>
      <c r="B29" s="4" t="inlineStr">
        <is>
          <t xml:space="preserve"> </t>
        </is>
      </c>
      <c r="C29" s="4" t="inlineStr">
        <is>
          <t xml:space="preserve"> </t>
        </is>
      </c>
      <c r="D29" s="5" t="n">
        <v>12539984</v>
      </c>
      <c r="E29" s="4" t="inlineStr">
        <is>
          <t xml:space="preserve"> </t>
        </is>
      </c>
      <c r="F29" s="4" t="inlineStr">
        <is>
          <t xml:space="preserve"> </t>
        </is>
      </c>
    </row>
    <row r="30">
      <c r="A30" s="4" t="inlineStr">
        <is>
          <t>Weighted average exercise price</t>
        </is>
      </c>
      <c r="B30" s="4" t="inlineStr">
        <is>
          <t xml:space="preserve"> </t>
        </is>
      </c>
      <c r="C30" s="4" t="inlineStr">
        <is>
          <t xml:space="preserve"> </t>
        </is>
      </c>
      <c r="D30" s="8" t="n">
        <v>2.44</v>
      </c>
      <c r="E30" s="4" t="inlineStr">
        <is>
          <t xml:space="preserve"> </t>
        </is>
      </c>
      <c r="F30" s="4" t="inlineStr">
        <is>
          <t xml:space="preserve"> </t>
        </is>
      </c>
    </row>
    <row r="31">
      <c r="A31" s="4" t="inlineStr">
        <is>
          <t>Shares available for future grant</t>
        </is>
      </c>
      <c r="B31" s="4" t="inlineStr">
        <is>
          <t xml:space="preserve"> </t>
        </is>
      </c>
      <c r="C31" s="4" t="inlineStr">
        <is>
          <t xml:space="preserve"> </t>
        </is>
      </c>
      <c r="D31" s="5" t="n">
        <v>172497</v>
      </c>
      <c r="E31" s="4" t="inlineStr">
        <is>
          <t xml:space="preserve"> </t>
        </is>
      </c>
      <c r="F31" s="4" t="inlineStr">
        <is>
          <t xml:space="preserve"> </t>
        </is>
      </c>
    </row>
    <row r="32">
      <c r="A32" s="4" t="inlineStr">
        <is>
          <t>Stock Options | 2011 Stock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grants</t>
        </is>
      </c>
      <c r="B34" s="4" t="inlineStr">
        <is>
          <t xml:space="preserve"> </t>
        </is>
      </c>
      <c r="C34" s="4" t="inlineStr">
        <is>
          <t xml:space="preserve"> </t>
        </is>
      </c>
      <c r="D34" s="5" t="n">
        <v>0</v>
      </c>
      <c r="E34" s="4" t="inlineStr">
        <is>
          <t xml:space="preserve"> </t>
        </is>
      </c>
      <c r="F34" s="4" t="inlineStr">
        <is>
          <t xml:space="preserve"> </t>
        </is>
      </c>
    </row>
    <row r="35">
      <c r="A35" s="4" t="inlineStr">
        <is>
          <t>Option to purchase common stock shares outstanding</t>
        </is>
      </c>
      <c r="B35" s="4" t="inlineStr">
        <is>
          <t xml:space="preserve"> </t>
        </is>
      </c>
      <c r="C35" s="4" t="inlineStr">
        <is>
          <t xml:space="preserve"> </t>
        </is>
      </c>
      <c r="D35" s="5" t="n">
        <v>87385</v>
      </c>
      <c r="E35" s="4" t="inlineStr">
        <is>
          <t xml:space="preserve"> </t>
        </is>
      </c>
      <c r="F35" s="4" t="inlineStr">
        <is>
          <t xml:space="preserve"> </t>
        </is>
      </c>
    </row>
    <row r="36">
      <c r="A36" s="4" t="inlineStr">
        <is>
          <t>Weighted average exercise price</t>
        </is>
      </c>
      <c r="B36" s="4" t="inlineStr">
        <is>
          <t xml:space="preserve"> </t>
        </is>
      </c>
      <c r="C36" s="4" t="inlineStr">
        <is>
          <t xml:space="preserve"> </t>
        </is>
      </c>
      <c r="D36" s="8" t="n">
        <v>5.57</v>
      </c>
      <c r="E36" s="4" t="inlineStr">
        <is>
          <t xml:space="preserve"> </t>
        </is>
      </c>
      <c r="F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compensation expense related to the RSUs</t>
        </is>
      </c>
      <c r="B39" s="4" t="inlineStr">
        <is>
          <t xml:space="preserve"> </t>
        </is>
      </c>
      <c r="C39" s="4" t="inlineStr">
        <is>
          <t xml:space="preserve"> </t>
        </is>
      </c>
      <c r="D39" s="11" t="n">
        <v>0.3</v>
      </c>
      <c r="E39" s="4" t="inlineStr">
        <is>
          <t xml:space="preserve"> </t>
        </is>
      </c>
      <c r="F39" s="4" t="inlineStr">
        <is>
          <t xml:space="preserve"> </t>
        </is>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4" t="inlineStr">
        <is>
          <t>2016 Employee Stock Purchase Plan</t>
        </is>
      </c>
      <c r="B3" s="4" t="inlineStr">
        <is>
          <t xml:space="preserve"> </t>
        </is>
      </c>
      <c r="C3" s="4" t="inlineStr">
        <is>
          <t xml:space="preserve"> </t>
        </is>
      </c>
      <c r="D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row>
    <row r="5">
      <c r="A5" s="4" t="inlineStr">
        <is>
          <t>Share-based compensation expense</t>
        </is>
      </c>
      <c r="B5" s="6" t="n">
        <v>12</v>
      </c>
      <c r="C5" s="6" t="n">
        <v>13</v>
      </c>
      <c r="D5" s="6" t="n">
        <v>31</v>
      </c>
    </row>
    <row r="6">
      <c r="A6" s="4" t="inlineStr">
        <is>
          <t>2016 Employee Stock Purchase Plan | Research and Development</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t>
        </is>
      </c>
      <c r="B8" s="5" t="n">
        <v>9</v>
      </c>
      <c r="C8" s="5" t="n">
        <v>10</v>
      </c>
      <c r="D8" s="5" t="n">
        <v>21</v>
      </c>
    </row>
    <row r="9">
      <c r="A9" s="4" t="inlineStr">
        <is>
          <t>2016 Employee Stock Purchase Plan | General and Administrative</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Share-based compensation expense</t>
        </is>
      </c>
      <c r="B11" s="5" t="n">
        <v>3</v>
      </c>
      <c r="C11" s="5" t="n">
        <v>3</v>
      </c>
      <c r="D11" s="5" t="n">
        <v>10</v>
      </c>
    </row>
    <row r="12">
      <c r="A12" s="4" t="inlineStr">
        <is>
          <t>Stock Options | 2016 Equity Incentive Plan</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Share-based compensation expense</t>
        </is>
      </c>
      <c r="B14" s="5" t="n">
        <v>3480</v>
      </c>
      <c r="C14" s="5" t="n">
        <v>2958</v>
      </c>
      <c r="D14" s="5" t="n">
        <v>3401</v>
      </c>
    </row>
    <row r="15">
      <c r="A15" s="4" t="inlineStr">
        <is>
          <t>Stock Options | 2016 Equity Incentive Plan | Research and Development</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Share-based compensation expense</t>
        </is>
      </c>
      <c r="B17" s="5" t="n">
        <v>1577</v>
      </c>
      <c r="C17" s="5" t="n">
        <v>1200</v>
      </c>
      <c r="D17" s="5" t="n">
        <v>1616</v>
      </c>
    </row>
    <row r="18">
      <c r="A18" s="4" t="inlineStr">
        <is>
          <t>Stock Options | 2016 Equity Incentive Plan | General and Administrative</t>
        </is>
      </c>
      <c r="B18" s="4" t="inlineStr">
        <is>
          <t xml:space="preserve"> </t>
        </is>
      </c>
      <c r="C18" s="4" t="inlineStr">
        <is>
          <t xml:space="preserve"> </t>
        </is>
      </c>
      <c r="D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row>
    <row r="20">
      <c r="A20" s="4" t="inlineStr">
        <is>
          <t>Share-based compensation expense</t>
        </is>
      </c>
      <c r="B20" s="5" t="n">
        <v>1903</v>
      </c>
      <c r="C20" s="5" t="n">
        <v>1758</v>
      </c>
      <c r="D20" s="5" t="n">
        <v>1785</v>
      </c>
    </row>
    <row r="21">
      <c r="A21" s="4" t="inlineStr">
        <is>
          <t>Restricted Stock Units (RSUs)</t>
        </is>
      </c>
      <c r="B21" s="4" t="inlineStr">
        <is>
          <t xml:space="preserve"> </t>
        </is>
      </c>
      <c r="C21" s="4" t="inlineStr">
        <is>
          <t xml:space="preserve"> </t>
        </is>
      </c>
      <c r="D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row>
    <row r="23">
      <c r="A23" s="4" t="inlineStr">
        <is>
          <t>Share-based compensation expense</t>
        </is>
      </c>
      <c r="B23" s="5" t="n">
        <v>1021</v>
      </c>
      <c r="C23" s="5" t="n">
        <v>1231</v>
      </c>
      <c r="D23" s="5" t="n">
        <v>1452</v>
      </c>
    </row>
    <row r="24">
      <c r="A24" s="4" t="inlineStr">
        <is>
          <t>Restricted Stock Units (RSUs) | Research and Development</t>
        </is>
      </c>
      <c r="B24" s="4" t="inlineStr">
        <is>
          <t xml:space="preserve"> </t>
        </is>
      </c>
      <c r="C24" s="4" t="inlineStr">
        <is>
          <t xml:space="preserve"> </t>
        </is>
      </c>
      <c r="D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row>
    <row r="26">
      <c r="A26" s="4" t="inlineStr">
        <is>
          <t>Share-based compensation expense</t>
        </is>
      </c>
      <c r="B26" s="5" t="n">
        <v>474</v>
      </c>
      <c r="C26" s="5" t="n">
        <v>585</v>
      </c>
      <c r="D26" s="5" t="n">
        <v>794</v>
      </c>
    </row>
    <row r="27">
      <c r="A27" s="4" t="inlineStr">
        <is>
          <t>Restricted Stock Units (RSUs) | General and Administrative</t>
        </is>
      </c>
      <c r="B27" s="4" t="inlineStr">
        <is>
          <t xml:space="preserve"> </t>
        </is>
      </c>
      <c r="C27" s="4" t="inlineStr">
        <is>
          <t xml:space="preserve"> </t>
        </is>
      </c>
      <c r="D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row>
    <row r="29">
      <c r="A29" s="4" t="inlineStr">
        <is>
          <t>Share-based compensation expense</t>
        </is>
      </c>
      <c r="B29" s="6" t="n">
        <v>547</v>
      </c>
      <c r="C29" s="6" t="n">
        <v>646</v>
      </c>
      <c r="D29" s="6" t="n">
        <v>65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Used in Black-Scholes Option Pricing Model to Calculate Fair Value of Underlying Common Stock (Details) - Stock Option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xpected term (years)</t>
        </is>
      </c>
      <c r="B4" s="4" t="inlineStr">
        <is>
          <t>6 years</t>
        </is>
      </c>
      <c r="C4" s="4" t="inlineStr">
        <is>
          <t>6 years</t>
        </is>
      </c>
      <c r="D4" s="4" t="inlineStr">
        <is>
          <t>6 years</t>
        </is>
      </c>
    </row>
    <row r="5">
      <c r="A5" s="4" t="inlineStr">
        <is>
          <t>Expected stock price volatility</t>
        </is>
      </c>
      <c r="B5" s="12" t="n">
        <v>0.9774</v>
      </c>
      <c r="C5" s="12" t="n">
        <v>0.9555</v>
      </c>
      <c r="D5" s="12" t="n">
        <v>0.9824000000000001</v>
      </c>
    </row>
    <row r="6">
      <c r="A6" s="4" t="inlineStr">
        <is>
          <t>Risk-free interest rate</t>
        </is>
      </c>
      <c r="B6" s="12" t="n">
        <v>0.0415</v>
      </c>
      <c r="C6" s="12" t="n">
        <v>0.0407</v>
      </c>
      <c r="D6" s="12" t="n">
        <v>0.0209</v>
      </c>
    </row>
    <row r="7">
      <c r="A7" s="4" t="inlineStr">
        <is>
          <t>Expected dividend yield</t>
        </is>
      </c>
      <c r="B7" s="9" t="n">
        <v>0</v>
      </c>
      <c r="C7" s="9" t="n">
        <v>0</v>
      </c>
      <c r="D7" s="9" t="n">
        <v>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Related to Stock Options (Details) - Stock Option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outstanding, Ending balance</t>
        </is>
      </c>
      <c r="B4" s="5" t="n">
        <v>12644605</v>
      </c>
      <c r="C4" s="4" t="inlineStr">
        <is>
          <t xml:space="preserve"> </t>
        </is>
      </c>
    </row>
    <row r="5">
      <c r="A5" s="4" t="inlineStr">
        <is>
          <t>Number of Shares, Options exercisable</t>
        </is>
      </c>
      <c r="B5" s="5" t="n">
        <v>7643102</v>
      </c>
      <c r="C5" s="4" t="inlineStr">
        <is>
          <t xml:space="preserve"> </t>
        </is>
      </c>
    </row>
    <row r="6">
      <c r="A6" s="4" t="inlineStr">
        <is>
          <t>Weighted Average Exercise Price, Options outstanding, Ending balance</t>
        </is>
      </c>
      <c r="B6" s="8" t="n">
        <v>3.19</v>
      </c>
      <c r="C6" s="4" t="inlineStr">
        <is>
          <t xml:space="preserve"> </t>
        </is>
      </c>
    </row>
    <row r="7">
      <c r="A7" s="4" t="inlineStr">
        <is>
          <t>Weighted Average Exercise Price, Options exercisable</t>
        </is>
      </c>
      <c r="B7" s="8" t="n">
        <v>2.46</v>
      </c>
      <c r="C7" s="4" t="inlineStr">
        <is>
          <t xml:space="preserve"> </t>
        </is>
      </c>
    </row>
    <row r="8">
      <c r="A8" s="4" t="inlineStr">
        <is>
          <t>2011 Stock Incentive Plan, 2016 Equity Incentiv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Shares, Options outstanding, Beginning balance</t>
        </is>
      </c>
      <c r="B10" s="5" t="n">
        <v>9865770</v>
      </c>
      <c r="C10" s="4" t="inlineStr">
        <is>
          <t xml:space="preserve"> </t>
        </is>
      </c>
    </row>
    <row r="11">
      <c r="A11" s="4" t="inlineStr">
        <is>
          <t>Number of Shares, Granted</t>
        </is>
      </c>
      <c r="B11" s="5" t="n">
        <v>3034375</v>
      </c>
      <c r="C11" s="4" t="inlineStr">
        <is>
          <t xml:space="preserve"> </t>
        </is>
      </c>
    </row>
    <row r="12">
      <c r="A12" s="4" t="inlineStr">
        <is>
          <t>Number of Shares, Exercised</t>
        </is>
      </c>
      <c r="B12" s="5" t="n">
        <v>-10000</v>
      </c>
      <c r="C12" s="4" t="inlineStr">
        <is>
          <t xml:space="preserve"> </t>
        </is>
      </c>
    </row>
    <row r="13">
      <c r="A13" s="4" t="inlineStr">
        <is>
          <t>Number of Shares, Cancelled/Forfeited</t>
        </is>
      </c>
      <c r="B13" s="5" t="n">
        <v>-245540</v>
      </c>
      <c r="C13" s="4" t="inlineStr">
        <is>
          <t xml:space="preserve"> </t>
        </is>
      </c>
    </row>
    <row r="14">
      <c r="A14" s="4" t="inlineStr">
        <is>
          <t>Number of Shares, Options outstanding, Ending balance</t>
        </is>
      </c>
      <c r="B14" s="5" t="n">
        <v>12644605</v>
      </c>
      <c r="C14" s="5" t="n">
        <v>9865770</v>
      </c>
    </row>
    <row r="15">
      <c r="A15" s="4" t="inlineStr">
        <is>
          <t>Number of Shares, Options exercisable</t>
        </is>
      </c>
      <c r="B15" s="5" t="n">
        <v>7643102</v>
      </c>
      <c r="C15" s="5" t="n">
        <v>5494746</v>
      </c>
    </row>
    <row r="16">
      <c r="A16" s="4" t="inlineStr">
        <is>
          <t>Weighted Average Exercise Price, Options outstanding, Beginning balance</t>
        </is>
      </c>
      <c r="B16" s="8" t="n">
        <v>2.83</v>
      </c>
      <c r="C16" s="4" t="inlineStr">
        <is>
          <t xml:space="preserve"> </t>
        </is>
      </c>
    </row>
    <row r="17">
      <c r="A17" s="4" t="inlineStr">
        <is>
          <t>Weighted Average Exercise Price, Granted</t>
        </is>
      </c>
      <c r="B17" s="10" t="n">
        <v>1.32</v>
      </c>
      <c r="C17" s="4" t="inlineStr">
        <is>
          <t xml:space="preserve"> </t>
        </is>
      </c>
    </row>
    <row r="18">
      <c r="A18" s="4" t="inlineStr">
        <is>
          <t>Weighted Average Exercise Price, Exercised</t>
        </is>
      </c>
      <c r="B18" s="10" t="n">
        <v>1.24</v>
      </c>
      <c r="C18" s="4" t="inlineStr">
        <is>
          <t xml:space="preserve"> </t>
        </is>
      </c>
    </row>
    <row r="19">
      <c r="A19" s="4" t="inlineStr">
        <is>
          <t>Weighted Average Exercise Price, Cancelled/Forfeited</t>
        </is>
      </c>
      <c r="B19" s="13" t="n">
        <v>3.1</v>
      </c>
      <c r="C19" s="4" t="inlineStr">
        <is>
          <t xml:space="preserve"> </t>
        </is>
      </c>
    </row>
    <row r="20">
      <c r="A20" s="4" t="inlineStr">
        <is>
          <t>Weighted Average Exercise Price, Options outstanding, Ending balance</t>
        </is>
      </c>
      <c r="B20" s="10" t="n">
        <v>2.46</v>
      </c>
      <c r="C20" s="8" t="n">
        <v>2.83</v>
      </c>
    </row>
    <row r="21">
      <c r="A21" s="4" t="inlineStr">
        <is>
          <t>Weighted Average Exercise Price, Options exercisable</t>
        </is>
      </c>
      <c r="B21" s="8" t="n">
        <v>3.19</v>
      </c>
      <c r="C21" s="8" t="n">
        <v>3.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License and other revenue from Related Party</t>
        </is>
      </c>
      <c r="B4" s="6" t="n">
        <v>321</v>
      </c>
      <c r="C4" s="6" t="n">
        <v>5050</v>
      </c>
    </row>
    <row r="5">
      <c r="A5" s="4" t="inlineStr">
        <is>
          <t>Research and development to Related Party</t>
        </is>
      </c>
      <c r="B5" s="6" t="n">
        <v>1051</v>
      </c>
      <c r="C5" s="6" t="n">
        <v>11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Additional Information about the Stock Option Outstanding and Exercisable (Details) - Stock Options $ / shares in Units, $ in Thousands</t>
        </is>
      </c>
      <c r="B1" s="2" t="inlineStr">
        <is>
          <t>12 Months Ended</t>
        </is>
      </c>
    </row>
    <row r="2">
      <c r="B2" s="2" t="inlineStr">
        <is>
          <t>Dec. 31, 2024 USD ($) $ / shares shares</t>
        </is>
      </c>
    </row>
    <row r="3">
      <c r="A3" s="3" t="inlineStr">
        <is>
          <t>Share-based Compensation, Shares Authorized under Stock Option Plans, Exercise Price Range [Line Items]</t>
        </is>
      </c>
      <c r="B3" s="4" t="inlineStr">
        <is>
          <t xml:space="preserve"> </t>
        </is>
      </c>
    </row>
    <row r="4">
      <c r="A4" s="4" t="inlineStr">
        <is>
          <t>Options Outstanding | shares</t>
        </is>
      </c>
      <c r="B4" s="5" t="n">
        <v>12644605</v>
      </c>
    </row>
    <row r="5">
      <c r="A5" s="4" t="inlineStr">
        <is>
          <t>Weighted Average Exercise Price | $ / shares</t>
        </is>
      </c>
      <c r="B5" s="8" t="n">
        <v>3.19</v>
      </c>
    </row>
    <row r="6">
      <c r="A6" s="4" t="inlineStr">
        <is>
          <t>Aggregate Intrinsic Value | $</t>
        </is>
      </c>
      <c r="B6" s="6" t="n">
        <v>46</v>
      </c>
    </row>
    <row r="7">
      <c r="A7" s="4" t="inlineStr">
        <is>
          <t>Weighted Average Remaining Contractual Life (Years)</t>
        </is>
      </c>
      <c r="B7" s="4" t="inlineStr">
        <is>
          <t>6 years 8 months 26 days</t>
        </is>
      </c>
    </row>
    <row r="8">
      <c r="A8" s="4" t="inlineStr">
        <is>
          <t>Options Exercisable | shares</t>
        </is>
      </c>
      <c r="B8" s="5" t="n">
        <v>7643102</v>
      </c>
    </row>
    <row r="9">
      <c r="A9" s="4" t="inlineStr">
        <is>
          <t>Weighted Average Exercise Price | $ / shares</t>
        </is>
      </c>
      <c r="B9" s="8" t="n">
        <v>2.46</v>
      </c>
    </row>
    <row r="10">
      <c r="A10" s="4" t="inlineStr">
        <is>
          <t>Aggregate Intrinsic Value | $</t>
        </is>
      </c>
      <c r="B10" s="6" t="n">
        <v>110</v>
      </c>
    </row>
    <row r="11">
      <c r="A11" s="4" t="inlineStr">
        <is>
          <t>Weighted Average Remaining Contractual Life (Years)</t>
        </is>
      </c>
      <c r="B11" s="4" t="inlineStr">
        <is>
          <t>5 years 5 months 15 days</t>
        </is>
      </c>
    </row>
    <row r="12">
      <c r="A12" s="4" t="inlineStr">
        <is>
          <t>$0.00 - $2.99</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Exercise Price Lower Range Limit | $ / shares</t>
        </is>
      </c>
      <c r="B14" s="6" t="n">
        <v>0</v>
      </c>
    </row>
    <row r="15">
      <c r="A15" s="4" t="inlineStr">
        <is>
          <t>Exercise Price Upper Range Limit | $ / shares</t>
        </is>
      </c>
      <c r="B15" s="8" t="n">
        <v>2.99</v>
      </c>
    </row>
    <row r="16">
      <c r="A16" s="4" t="inlineStr">
        <is>
          <t>Options Outstanding | shares</t>
        </is>
      </c>
      <c r="B16" s="5" t="n">
        <v>9821220</v>
      </c>
    </row>
    <row r="17">
      <c r="A17" s="4" t="inlineStr">
        <is>
          <t>Weighted Average Remaining Contractual Life (Years)</t>
        </is>
      </c>
      <c r="B17" s="4" t="inlineStr">
        <is>
          <t>7 years 6 months 3 days</t>
        </is>
      </c>
    </row>
    <row r="18">
      <c r="A18" s="4" t="inlineStr">
        <is>
          <t>Options Exercisable | shares</t>
        </is>
      </c>
      <c r="B18" s="5" t="n">
        <v>4844946</v>
      </c>
    </row>
    <row r="19">
      <c r="A19" s="4" t="inlineStr">
        <is>
          <t>Weighted Average Remaining Contractual Life (Years)</t>
        </is>
      </c>
      <c r="B19" s="4" t="inlineStr">
        <is>
          <t>6 years 3 months 10 days</t>
        </is>
      </c>
    </row>
    <row r="20">
      <c r="A20" s="4" t="inlineStr">
        <is>
          <t>$3.00 - $6.99</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Exercise Price Lower Range Limit | $ / shares</t>
        </is>
      </c>
      <c r="B22" s="6" t="n">
        <v>3</v>
      </c>
    </row>
    <row r="23">
      <c r="A23" s="4" t="inlineStr">
        <is>
          <t>Exercise Price Upper Range Limit | $ / shares</t>
        </is>
      </c>
      <c r="B23" s="8" t="n">
        <v>6.99</v>
      </c>
    </row>
    <row r="24">
      <c r="A24" s="4" t="inlineStr">
        <is>
          <t>Options Outstanding | shares</t>
        </is>
      </c>
      <c r="B24" s="5" t="n">
        <v>2202299</v>
      </c>
    </row>
    <row r="25">
      <c r="A25" s="4" t="inlineStr">
        <is>
          <t>Weighted Average Remaining Contractual Life (Years)</t>
        </is>
      </c>
      <c r="B25" s="4" t="inlineStr">
        <is>
          <t>4 years 6 months 14 days</t>
        </is>
      </c>
    </row>
    <row r="26">
      <c r="A26" s="4" t="inlineStr">
        <is>
          <t>Options Exercisable | shares</t>
        </is>
      </c>
      <c r="B26" s="5" t="n">
        <v>2177070</v>
      </c>
    </row>
    <row r="27">
      <c r="A27" s="4" t="inlineStr">
        <is>
          <t>Weighted Average Remaining Contractual Life (Years)</t>
        </is>
      </c>
      <c r="B27" s="4" t="inlineStr">
        <is>
          <t>4 years 6 months 10 days</t>
        </is>
      </c>
    </row>
    <row r="28">
      <c r="A28" s="4" t="inlineStr">
        <is>
          <t>$7.00 - $8.99</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Exercise Price Lower Range Limit | $ / shares</t>
        </is>
      </c>
      <c r="B30" s="6" t="n">
        <v>7</v>
      </c>
    </row>
    <row r="31">
      <c r="A31" s="4" t="inlineStr">
        <is>
          <t>Exercise Price Upper Range Limit | $ / shares</t>
        </is>
      </c>
      <c r="B31" s="8" t="n">
        <v>8.99</v>
      </c>
    </row>
    <row r="32">
      <c r="A32" s="4" t="inlineStr">
        <is>
          <t>Options Outstanding | shares</t>
        </is>
      </c>
      <c r="B32" s="5" t="n">
        <v>419308</v>
      </c>
    </row>
    <row r="33">
      <c r="A33" s="4" t="inlineStr">
        <is>
          <t>Weighted Average Remaining Contractual Life (Years)</t>
        </is>
      </c>
      <c r="B33" s="4" t="inlineStr">
        <is>
          <t>2 years 2 months 4 days</t>
        </is>
      </c>
    </row>
    <row r="34">
      <c r="A34" s="4" t="inlineStr">
        <is>
          <t>Options Exercisable | shares</t>
        </is>
      </c>
      <c r="B34" s="5" t="n">
        <v>419308</v>
      </c>
    </row>
    <row r="35">
      <c r="A35" s="4" t="inlineStr">
        <is>
          <t>Weighted Average Remaining Contractual Life (Years)</t>
        </is>
      </c>
      <c r="B35" s="4" t="inlineStr">
        <is>
          <t>2 years 2 months 4 days</t>
        </is>
      </c>
    </row>
    <row r="36">
      <c r="A36" s="4" t="inlineStr">
        <is>
          <t>$9.00 - $20.84</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Exercise Price Lower Range Limit | $ / shares</t>
        </is>
      </c>
      <c r="B38" s="6" t="n">
        <v>9</v>
      </c>
    </row>
    <row r="39">
      <c r="A39" s="4" t="inlineStr">
        <is>
          <t>Exercise Price Upper Range Limit | $ / shares</t>
        </is>
      </c>
      <c r="B39" s="8" t="n">
        <v>20.84</v>
      </c>
    </row>
    <row r="40">
      <c r="A40" s="4" t="inlineStr">
        <is>
          <t>Options Outstanding | shares</t>
        </is>
      </c>
      <c r="B40" s="5" t="n">
        <v>201778</v>
      </c>
    </row>
    <row r="41">
      <c r="A41" s="4" t="inlineStr">
        <is>
          <t>Weighted Average Remaining Contractual Life (Years)</t>
        </is>
      </c>
      <c r="B41" s="4" t="inlineStr">
        <is>
          <t>2 years 9 months 3 days</t>
        </is>
      </c>
    </row>
    <row r="42">
      <c r="A42" s="4" t="inlineStr">
        <is>
          <t>Options Exercisable | shares</t>
        </is>
      </c>
      <c r="B42" s="5" t="n">
        <v>201778</v>
      </c>
    </row>
    <row r="43">
      <c r="A43" s="4" t="inlineStr">
        <is>
          <t>Weighted Average Remaining Contractual Life (Years)</t>
        </is>
      </c>
      <c r="B43" s="4" t="inlineStr">
        <is>
          <t>2 years 9 months 3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Activity Related to RSUs (Details) - Restricted Stock Units (RSU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on-vested units outstanding, Number of Shares, Beginning balance | shares</t>
        </is>
      </c>
      <c r="B4" s="5" t="n">
        <v>834899</v>
      </c>
    </row>
    <row r="5">
      <c r="A5" s="4" t="inlineStr">
        <is>
          <t>Number of Shares, Vested | shares</t>
        </is>
      </c>
      <c r="B5" s="5" t="n">
        <v>-397594</v>
      </c>
    </row>
    <row r="6">
      <c r="A6" s="4" t="inlineStr">
        <is>
          <t>Non-vested units outstanding, Number of Shares, Ending balance | shares</t>
        </is>
      </c>
      <c r="B6" s="5" t="n">
        <v>437305</v>
      </c>
    </row>
    <row r="7">
      <c r="A7" s="4" t="inlineStr">
        <is>
          <t>Non-vested units outstanding, Weighted Average Grant Date Fair Value, Beginning balance | $ / shares</t>
        </is>
      </c>
      <c r="B7" s="8" t="n">
        <v>3.01</v>
      </c>
    </row>
    <row r="8">
      <c r="A8" s="4" t="inlineStr">
        <is>
          <t>Weighted Average Grant Date Fair Value, Vested | $ / shares</t>
        </is>
      </c>
      <c r="B8" s="10" t="n">
        <v>3.07</v>
      </c>
    </row>
    <row r="9">
      <c r="A9" s="4" t="inlineStr">
        <is>
          <t>Non-vested units outstanding, Weighted Average Grant Date Fair Value, Ending balance | $ / shares</t>
        </is>
      </c>
      <c r="B9" s="8" t="n">
        <v>2.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4</t>
        </is>
      </c>
      <c r="C1" s="2" t="inlineStr">
        <is>
          <t>Dec. 31, 2023</t>
        </is>
      </c>
      <c r="D1" s="2" t="inlineStr">
        <is>
          <t>Dec. 31, 2022</t>
        </is>
      </c>
    </row>
    <row r="2">
      <c r="A2" s="3" t="inlineStr">
        <is>
          <t>Deferred tax asset (liability):</t>
        </is>
      </c>
      <c r="B2" s="4" t="inlineStr">
        <is>
          <t xml:space="preserve"> </t>
        </is>
      </c>
      <c r="C2" s="4" t="inlineStr">
        <is>
          <t xml:space="preserve"> </t>
        </is>
      </c>
      <c r="D2" s="4" t="inlineStr">
        <is>
          <t xml:space="preserve"> </t>
        </is>
      </c>
    </row>
    <row r="3">
      <c r="A3" s="4" t="inlineStr">
        <is>
          <t>Net operating loss carryforwards</t>
        </is>
      </c>
      <c r="B3" s="6" t="n">
        <v>56019</v>
      </c>
      <c r="C3" s="6" t="n">
        <v>52657</v>
      </c>
      <c r="D3" s="6" t="n">
        <v>50267</v>
      </c>
    </row>
    <row r="4">
      <c r="A4" s="4" t="inlineStr">
        <is>
          <t>Non-deductible accrued expenses</t>
        </is>
      </c>
      <c r="B4" s="5" t="n">
        <v>608</v>
      </c>
      <c r="C4" s="5" t="n">
        <v>562</v>
      </c>
      <c r="D4" s="5" t="n">
        <v>386</v>
      </c>
    </row>
    <row r="5">
      <c r="A5" s="4" t="inlineStr">
        <is>
          <t>Right-of-use asset</t>
        </is>
      </c>
      <c r="B5" s="5" t="n">
        <v>-139</v>
      </c>
      <c r="C5" s="5" t="n">
        <v>-210</v>
      </c>
      <c r="D5" s="5" t="n">
        <v>-238</v>
      </c>
    </row>
    <row r="6">
      <c r="A6" s="4" t="inlineStr">
        <is>
          <t>Lease liability</t>
        </is>
      </c>
      <c r="B6" s="5" t="n">
        <v>164</v>
      </c>
      <c r="C6" s="5" t="n">
        <v>246</v>
      </c>
      <c r="D6" s="5" t="n">
        <v>274</v>
      </c>
    </row>
    <row r="7">
      <c r="A7" s="4" t="inlineStr">
        <is>
          <t>Share-based compensation expense</t>
        </is>
      </c>
      <c r="B7" s="5" t="n">
        <v>3585</v>
      </c>
      <c r="C7" s="5" t="n">
        <v>3339</v>
      </c>
      <c r="D7" s="5" t="n">
        <v>2678</v>
      </c>
    </row>
    <row r="8">
      <c r="A8" s="4" t="inlineStr">
        <is>
          <t>Depreciation differences</t>
        </is>
      </c>
      <c r="B8" s="5" t="n">
        <v>-199</v>
      </c>
      <c r="C8" s="5" t="n">
        <v>-71</v>
      </c>
      <c r="D8" s="5" t="n">
        <v>-40</v>
      </c>
    </row>
    <row r="9">
      <c r="A9" s="4" t="inlineStr">
        <is>
          <t>Royalty purchase and sale agreement</t>
        </is>
      </c>
      <c r="B9" s="5" t="n">
        <v>12357</v>
      </c>
      <c r="C9" s="5" t="n">
        <v>10495</v>
      </c>
      <c r="D9" s="5" t="n">
        <v>7247</v>
      </c>
    </row>
    <row r="10">
      <c r="A10" s="4" t="inlineStr">
        <is>
          <t>Capitalized research and development expenses</t>
        </is>
      </c>
      <c r="B10" s="5" t="n">
        <v>7656</v>
      </c>
      <c r="C10" s="5" t="n">
        <v>5777</v>
      </c>
      <c r="D10" s="5" t="n">
        <v>3057</v>
      </c>
    </row>
    <row r="11">
      <c r="A11" s="4" t="inlineStr">
        <is>
          <t>Valuation allowance</t>
        </is>
      </c>
      <c r="B11" s="5" t="n">
        <v>-92388</v>
      </c>
      <c r="C11" s="5" t="n">
        <v>-84045</v>
      </c>
      <c r="D11" s="5" t="n">
        <v>-73699</v>
      </c>
    </row>
    <row r="12">
      <c r="A12" s="4" t="inlineStr">
        <is>
          <t>Net deferred tax asset</t>
        </is>
      </c>
      <c r="B12" s="5" t="n">
        <v>0</v>
      </c>
      <c r="C12" s="5" t="n">
        <v>0</v>
      </c>
      <c r="D12" s="5" t="n">
        <v>0</v>
      </c>
    </row>
    <row r="13">
      <c r="A13" s="4" t="inlineStr">
        <is>
          <t>Federal</t>
        </is>
      </c>
      <c r="B13" s="4" t="inlineStr">
        <is>
          <t xml:space="preserve"> </t>
        </is>
      </c>
      <c r="C13" s="4" t="inlineStr">
        <is>
          <t xml:space="preserve"> </t>
        </is>
      </c>
      <c r="D13" s="4" t="inlineStr">
        <is>
          <t xml:space="preserve"> </t>
        </is>
      </c>
    </row>
    <row r="14">
      <c r="A14" s="3" t="inlineStr">
        <is>
          <t>Deferred tax asset (liability):</t>
        </is>
      </c>
      <c r="B14" s="4" t="inlineStr">
        <is>
          <t xml:space="preserve"> </t>
        </is>
      </c>
      <c r="C14" s="4" t="inlineStr">
        <is>
          <t xml:space="preserve"> </t>
        </is>
      </c>
      <c r="D14" s="4" t="inlineStr">
        <is>
          <t xml:space="preserve"> </t>
        </is>
      </c>
    </row>
    <row r="15">
      <c r="A15" s="4" t="inlineStr">
        <is>
          <t>Net operating loss carryforwards</t>
        </is>
      </c>
      <c r="B15" s="5" t="n">
        <v>50500</v>
      </c>
      <c r="C15" s="4" t="inlineStr">
        <is>
          <t xml:space="preserve"> </t>
        </is>
      </c>
      <c r="D15" s="4" t="inlineStr">
        <is>
          <t xml:space="preserve"> </t>
        </is>
      </c>
    </row>
    <row r="16">
      <c r="A16" s="4" t="inlineStr">
        <is>
          <t>State tax credits</t>
        </is>
      </c>
      <c r="B16" s="5" t="n">
        <v>12035</v>
      </c>
      <c r="C16" s="5" t="n">
        <v>10908</v>
      </c>
      <c r="D16" s="5" t="n">
        <v>9742</v>
      </c>
    </row>
    <row r="17">
      <c r="A17" s="4" t="inlineStr">
        <is>
          <t>State</t>
        </is>
      </c>
      <c r="B17" s="4" t="inlineStr">
        <is>
          <t xml:space="preserve"> </t>
        </is>
      </c>
      <c r="C17" s="4" t="inlineStr">
        <is>
          <t xml:space="preserve"> </t>
        </is>
      </c>
      <c r="D17" s="4" t="inlineStr">
        <is>
          <t xml:space="preserve"> </t>
        </is>
      </c>
    </row>
    <row r="18">
      <c r="A18" s="3" t="inlineStr">
        <is>
          <t>Deferred tax asset (liability):</t>
        </is>
      </c>
      <c r="B18" s="4" t="inlineStr">
        <is>
          <t xml:space="preserve"> </t>
        </is>
      </c>
      <c r="C18" s="4" t="inlineStr">
        <is>
          <t xml:space="preserve"> </t>
        </is>
      </c>
      <c r="D18" s="4" t="inlineStr">
        <is>
          <t xml:space="preserve"> </t>
        </is>
      </c>
    </row>
    <row r="19">
      <c r="A19" s="4" t="inlineStr">
        <is>
          <t>Net operating loss carryforwards</t>
        </is>
      </c>
      <c r="B19" s="5" t="n">
        <v>5500</v>
      </c>
      <c r="C19" s="4" t="inlineStr">
        <is>
          <t xml:space="preserve"> </t>
        </is>
      </c>
      <c r="D19" s="4" t="inlineStr">
        <is>
          <t xml:space="preserve"> </t>
        </is>
      </c>
    </row>
    <row r="20">
      <c r="A20" s="4" t="inlineStr">
        <is>
          <t>State tax credits</t>
        </is>
      </c>
      <c r="B20" s="6" t="n">
        <v>302</v>
      </c>
      <c r="C20" s="6" t="n">
        <v>342</v>
      </c>
      <c r="D20" s="6" t="n">
        <v>3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and Effective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 rate</t>
        </is>
      </c>
      <c r="B4" s="9" t="n">
        <v>0.21</v>
      </c>
      <c r="C4" s="9" t="n">
        <v>0.21</v>
      </c>
      <c r="D4" s="9" t="n">
        <v>0.21</v>
      </c>
    </row>
    <row r="5">
      <c r="A5" s="4" t="inlineStr">
        <is>
          <t>State tax rate</t>
        </is>
      </c>
      <c r="B5" s="4" t="inlineStr">
        <is>
          <t>(0.14%)</t>
        </is>
      </c>
      <c r="C5" s="12" t="n">
        <v>0.0859</v>
      </c>
      <c r="D5" s="4" t="inlineStr">
        <is>
          <t>(0.85%)</t>
        </is>
      </c>
    </row>
    <row r="6">
      <c r="A6" s="4" t="inlineStr">
        <is>
          <t>Permanent difference</t>
        </is>
      </c>
      <c r="B6" s="12" t="n">
        <v>0.0025</v>
      </c>
      <c r="C6" s="4" t="inlineStr">
        <is>
          <t>(1.44%)</t>
        </is>
      </c>
      <c r="D6" s="4" t="inlineStr">
        <is>
          <t>(1.34%)</t>
        </is>
      </c>
    </row>
    <row r="7">
      <c r="A7" s="4" t="inlineStr">
        <is>
          <t>Tax credit</t>
        </is>
      </c>
      <c r="B7" s="12" t="n">
        <v>0.0317</v>
      </c>
      <c r="C7" s="12" t="n">
        <v>0.0364</v>
      </c>
      <c r="D7" s="12" t="n">
        <v>0.0218</v>
      </c>
    </row>
    <row r="8">
      <c r="A8" s="4" t="inlineStr">
        <is>
          <t>Valuation allowance</t>
        </is>
      </c>
      <c r="B8" s="4" t="inlineStr">
        <is>
          <t>(24.29%)</t>
        </is>
      </c>
      <c r="C8" s="4" t="inlineStr">
        <is>
          <t>(31.85%)</t>
        </is>
      </c>
      <c r="D8" s="4" t="inlineStr">
        <is>
          <t>(21.57%)</t>
        </is>
      </c>
    </row>
    <row r="9">
      <c r="A9" s="4" t="inlineStr">
        <is>
          <t>Adjustment to prior year tax provision</t>
        </is>
      </c>
      <c r="B9" s="9" t="n">
        <v>0</v>
      </c>
      <c r="C9" s="9" t="n">
        <v>0</v>
      </c>
      <c r="D9" s="12" t="n">
        <v>0.0067</v>
      </c>
    </row>
    <row r="10">
      <c r="A10" s="4" t="inlineStr">
        <is>
          <t>Other</t>
        </is>
      </c>
      <c r="B10" s="12" t="n">
        <v>0.0001</v>
      </c>
      <c r="C10" s="12" t="n">
        <v>0.0005999999999999999</v>
      </c>
      <c r="D10" s="4" t="inlineStr">
        <is>
          <t>(0.09%)</t>
        </is>
      </c>
    </row>
    <row r="11">
      <c r="A11" s="4" t="inlineStr">
        <is>
          <t>Total income tax provision (benefit)</t>
        </is>
      </c>
      <c r="B11" s="9" t="n">
        <v>0</v>
      </c>
      <c r="C11" s="9" t="n">
        <v>0</v>
      </c>
      <c r="D11" s="9" t="n">
        <v>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valuation allowance</t>
        </is>
      </c>
      <c r="B4" s="6" t="n">
        <v>92388</v>
      </c>
      <c r="C4" s="6" t="n">
        <v>84045</v>
      </c>
      <c r="D4" s="6" t="n">
        <v>73699</v>
      </c>
    </row>
    <row r="5">
      <c r="A5" s="4" t="inlineStr">
        <is>
          <t>Deferred tax assets, net operating loss carryforwards</t>
        </is>
      </c>
      <c r="B5" s="5" t="n">
        <v>56019</v>
      </c>
      <c r="C5" s="5" t="n">
        <v>52657</v>
      </c>
      <c r="D5" s="6" t="n">
        <v>50267</v>
      </c>
    </row>
    <row r="6">
      <c r="A6" s="4" t="inlineStr">
        <is>
          <t>Unrecognized tax benefits that would affect the effective tax rate if recognized</t>
        </is>
      </c>
      <c r="B6" s="5" t="n">
        <v>7000</v>
      </c>
      <c r="C6" s="6" t="n">
        <v>7500</v>
      </c>
      <c r="D6" s="4" t="inlineStr">
        <is>
          <t xml:space="preserve"> </t>
        </is>
      </c>
    </row>
    <row r="7">
      <c r="A7" s="4" t="inlineStr">
        <is>
          <t>Unrecognized tax benefits, income tax penalties expense</t>
        </is>
      </c>
      <c r="B7" s="6" t="n">
        <v>0</v>
      </c>
      <c r="C7" s="4" t="inlineStr">
        <is>
          <t xml:space="preserve"> </t>
        </is>
      </c>
      <c r="D7" s="4" t="inlineStr">
        <is>
          <t xml:space="preserve"> </t>
        </is>
      </c>
    </row>
    <row r="8">
      <c r="A8" s="4" t="inlineStr">
        <is>
          <t>Operating loss carryforwards, limitations on use</t>
        </is>
      </c>
      <c r="B8" s="4" t="inlineStr">
        <is>
          <t>Ownership changes, as defined by Section 382 of the Internal Revenue Code of 1986, as amended (the “Code”), may limit the amount of net operating losses that a company may utilize to offset future taxable income and taxes payable. In general, if the Company experiences a greater than 50% aggregate change in ownership over a 3-year period (a Section 382 ownership change), utilization of the Company’s pre-change NOL carryforwards may be subject to limitation under the Code. The annual limitation generally is determined by multiplying the value of the Company’s stock at the time of such ownership change (subject to certain adjustments) by the applicable long-term tax-exempt rate for the month in which the ownership change occurred. Such limitation may result in expiration of a portion of the NOL carryforwards before utilization. The Company has completed an owner shift analysis to determine the dates in which the Company may have experienced a Section 382 ownership change, and determined that the Company experienced ownership changes for Section 382 purposes in January 2012, December 2013, and July 2016.</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Net operating loss carryforwards</t>
        </is>
      </c>
      <c r="B11" s="6" t="n">
        <v>240600</v>
      </c>
      <c r="C11" s="4" t="inlineStr">
        <is>
          <t xml:space="preserve"> </t>
        </is>
      </c>
      <c r="D11" s="4" t="inlineStr">
        <is>
          <t xml:space="preserve"> </t>
        </is>
      </c>
    </row>
    <row r="12">
      <c r="A12" s="4" t="inlineStr">
        <is>
          <t>Deferred tax assets, net operating loss carryforwards</t>
        </is>
      </c>
      <c r="B12" s="6" t="n">
        <v>50500</v>
      </c>
      <c r="C12" s="4" t="inlineStr">
        <is>
          <t xml:space="preserve"> </t>
        </is>
      </c>
      <c r="D12" s="4" t="inlineStr">
        <is>
          <t xml:space="preserve"> </t>
        </is>
      </c>
    </row>
    <row r="13">
      <c r="A13" s="4" t="inlineStr">
        <is>
          <t>Federal | Earliest Tax Yea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 expiration period</t>
        </is>
      </c>
      <c r="B15" s="4" t="inlineStr">
        <is>
          <t>2034</t>
        </is>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operating loss carryforwards</t>
        </is>
      </c>
      <c r="B18" s="6" t="n">
        <v>96100</v>
      </c>
      <c r="C18" s="4" t="inlineStr">
        <is>
          <t xml:space="preserve"> </t>
        </is>
      </c>
      <c r="D18" s="4" t="inlineStr">
        <is>
          <t xml:space="preserve"> </t>
        </is>
      </c>
    </row>
    <row r="19">
      <c r="A19" s="4" t="inlineStr">
        <is>
          <t>Deferred tax assets, net operating loss carryforwards</t>
        </is>
      </c>
      <c r="B19" s="6" t="n">
        <v>5500</v>
      </c>
      <c r="C19" s="4" t="inlineStr">
        <is>
          <t xml:space="preserve"> </t>
        </is>
      </c>
      <c r="D19" s="4" t="inlineStr">
        <is>
          <t xml:space="preserve"> </t>
        </is>
      </c>
    </row>
    <row r="20">
      <c r="A20" s="4" t="inlineStr">
        <is>
          <t>State | Earliest Tax Year</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Operating loss carryforwards expiration period</t>
        </is>
      </c>
      <c r="B22" s="4" t="inlineStr">
        <is>
          <t>2027</t>
        </is>
      </c>
      <c r="C22" s="4" t="inlineStr">
        <is>
          <t xml:space="preserve"> </t>
        </is>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certain Tax Positions (Detail) - USD ($) $ in Thousands</t>
        </is>
      </c>
      <c r="B1" s="2" t="inlineStr">
        <is>
          <t>12 Months Ended</t>
        </is>
      </c>
    </row>
    <row r="2">
      <c r="B2" s="2" t="inlineStr">
        <is>
          <t>Dec. 31, 2024</t>
        </is>
      </c>
      <c r="C2" s="2" t="inlineStr">
        <is>
          <t>Dec. 31, 2023</t>
        </is>
      </c>
    </row>
    <row r="3">
      <c r="A3" s="3" t="inlineStr">
        <is>
          <t>Summary of activity related to uncertain tax positions</t>
        </is>
      </c>
      <c r="B3" s="4" t="inlineStr">
        <is>
          <t xml:space="preserve"> </t>
        </is>
      </c>
      <c r="C3" s="4" t="inlineStr">
        <is>
          <t xml:space="preserve"> </t>
        </is>
      </c>
    </row>
    <row r="4">
      <c r="A4" s="4" t="inlineStr">
        <is>
          <t>Balance of uncertain tax positions at the beginning of the year</t>
        </is>
      </c>
      <c r="B4" s="6" t="n">
        <v>7520</v>
      </c>
      <c r="C4" s="6" t="n">
        <v>7520</v>
      </c>
    </row>
    <row r="5">
      <c r="A5" s="4" t="inlineStr">
        <is>
          <t>Gross decreases - tax positions in prior period</t>
        </is>
      </c>
      <c r="B5" s="5" t="n">
        <v>-471</v>
      </c>
      <c r="C5" s="5" t="n">
        <v>0</v>
      </c>
    </row>
    <row r="6">
      <c r="A6" s="4" t="inlineStr">
        <is>
          <t>Balance of uncertain tax positions at the end of the year</t>
        </is>
      </c>
      <c r="B6" s="6" t="n">
        <v>7049</v>
      </c>
      <c r="C6" s="6" t="n">
        <v>752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6" customWidth="1" min="2" max="2"/>
    <col width="13" customWidth="1" min="3" max="3"/>
    <col width="80" customWidth="1" min="4" max="4"/>
    <col width="22" customWidth="1" min="5" max="5"/>
    <col width="22" customWidth="1" min="6" max="6"/>
  </cols>
  <sheetData>
    <row r="1">
      <c r="A1" s="1" t="inlineStr">
        <is>
          <t>Commitment and Contingencies - Additional Information (Details)</t>
        </is>
      </c>
      <c r="B1" s="2" t="inlineStr">
        <is>
          <t>1 Months Ended</t>
        </is>
      </c>
      <c r="D1" s="2" t="inlineStr">
        <is>
          <t>12 Months Ended</t>
        </is>
      </c>
    </row>
    <row r="2">
      <c r="B2" s="2" t="inlineStr">
        <is>
          <t>Nov. 30, 2022 USD ($) ft²</t>
        </is>
      </c>
      <c r="C2" s="2" t="inlineStr">
        <is>
          <t>May 31, 2018</t>
        </is>
      </c>
      <c r="D2" s="2" t="inlineStr">
        <is>
          <t>Dec. 31, 2024 USD ($)</t>
        </is>
      </c>
      <c r="E2" s="2" t="inlineStr">
        <is>
          <t>Dec. 31, 2023 USD ($)</t>
        </is>
      </c>
      <c r="F2" s="2" t="inlineStr">
        <is>
          <t>Dec. 31,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option to extend, description</t>
        </is>
      </c>
      <c r="B4" s="4" t="inlineStr">
        <is>
          <t xml:space="preserve"> </t>
        </is>
      </c>
      <c r="C4" s="4" t="inlineStr">
        <is>
          <t xml:space="preserve"> </t>
        </is>
      </c>
      <c r="D4" s="4" t="inlineStr">
        <is>
          <t>The renewal option is not included in the calculation of the right-of-use asset and the lease liabilities as the Company is not reasonably certain if the Alpharetta, Georgia lease will be renewed.</t>
        </is>
      </c>
      <c r="E4" s="4" t="inlineStr">
        <is>
          <t xml:space="preserve"> </t>
        </is>
      </c>
      <c r="F4" s="4" t="inlineStr">
        <is>
          <t xml:space="preserve"> </t>
        </is>
      </c>
    </row>
    <row r="5">
      <c r="A5" s="4" t="inlineStr">
        <is>
          <t>Incremental borrowing rate</t>
        </is>
      </c>
      <c r="B5" s="4" t="inlineStr">
        <is>
          <t xml:space="preserve"> </t>
        </is>
      </c>
      <c r="C5" s="4" t="inlineStr">
        <is>
          <t xml:space="preserve"> </t>
        </is>
      </c>
      <c r="D5" s="9" t="n">
        <v>0.08</v>
      </c>
      <c r="E5" s="4" t="inlineStr">
        <is>
          <t xml:space="preserve"> </t>
        </is>
      </c>
      <c r="F5" s="4" t="inlineStr">
        <is>
          <t xml:space="preserve"> </t>
        </is>
      </c>
    </row>
    <row r="6">
      <c r="A6" s="4" t="inlineStr">
        <is>
          <t>Operating lease, remaining lease term</t>
        </is>
      </c>
      <c r="B6" s="4" t="inlineStr">
        <is>
          <t xml:space="preserve"> </t>
        </is>
      </c>
      <c r="C6" s="4" t="inlineStr">
        <is>
          <t xml:space="preserve"> </t>
        </is>
      </c>
      <c r="D6" s="4" t="inlineStr">
        <is>
          <t>2 years</t>
        </is>
      </c>
      <c r="E6" s="4" t="inlineStr">
        <is>
          <t xml:space="preserve"> </t>
        </is>
      </c>
      <c r="F6" s="4" t="inlineStr">
        <is>
          <t xml:space="preserve"> </t>
        </is>
      </c>
    </row>
    <row r="7">
      <c r="A7" s="4" t="inlineStr">
        <is>
          <t>Operating Lease, Cost</t>
        </is>
      </c>
      <c r="B7" s="4" t="inlineStr">
        <is>
          <t xml:space="preserve"> </t>
        </is>
      </c>
      <c r="C7" s="4" t="inlineStr">
        <is>
          <t xml:space="preserve"> </t>
        </is>
      </c>
      <c r="D7" s="6" t="n">
        <v>300000</v>
      </c>
      <c r="E7" s="6" t="n">
        <v>300000</v>
      </c>
      <c r="F7" s="6" t="n">
        <v>300000</v>
      </c>
    </row>
    <row r="8">
      <c r="A8" s="4" t="inlineStr">
        <is>
          <t>Variable Lease, Cost</t>
        </is>
      </c>
      <c r="B8" s="4" t="inlineStr">
        <is>
          <t xml:space="preserve"> </t>
        </is>
      </c>
      <c r="C8" s="4" t="inlineStr">
        <is>
          <t xml:space="preserve"> </t>
        </is>
      </c>
      <c r="D8" s="5" t="n">
        <v>25000</v>
      </c>
      <c r="E8" s="5" t="n">
        <v>19000</v>
      </c>
      <c r="F8" s="5" t="n">
        <v>87000</v>
      </c>
    </row>
    <row r="9">
      <c r="A9" s="4" t="inlineStr">
        <is>
          <t>Short-term Lease, Cost</t>
        </is>
      </c>
      <c r="B9" s="4" t="inlineStr">
        <is>
          <t xml:space="preserve"> </t>
        </is>
      </c>
      <c r="C9" s="4" t="inlineStr">
        <is>
          <t xml:space="preserve"> </t>
        </is>
      </c>
      <c r="D9" s="5" t="n">
        <v>92000</v>
      </c>
      <c r="E9" s="5" t="n">
        <v>93000</v>
      </c>
      <c r="F9" s="5" t="n">
        <v>86000</v>
      </c>
    </row>
    <row r="10">
      <c r="A10" s="4" t="inlineStr">
        <is>
          <t>Operating lease liabilities</t>
        </is>
      </c>
      <c r="B10" s="4" t="inlineStr">
        <is>
          <t xml:space="preserve"> </t>
        </is>
      </c>
      <c r="C10" s="4" t="inlineStr">
        <is>
          <t xml:space="preserve"> </t>
        </is>
      </c>
      <c r="D10" s="6" t="n">
        <v>400000</v>
      </c>
      <c r="E10" s="6" t="n">
        <v>400000</v>
      </c>
      <c r="F10" s="6" t="n">
        <v>300000</v>
      </c>
    </row>
    <row r="11">
      <c r="A11" s="4" t="inlineStr">
        <is>
          <t>Manufacturing Supply Agreement | Gerresheimer Regensburg Gmb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term of agreement</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Renewal term of agreement</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GEORG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office leased | ft²</t>
        </is>
      </c>
      <c r="B17" s="5" t="n">
        <v>14000</v>
      </c>
      <c r="C17" s="4" t="inlineStr">
        <is>
          <t xml:space="preserve"> </t>
        </is>
      </c>
      <c r="D17" s="4" t="inlineStr">
        <is>
          <t xml:space="preserve"> </t>
        </is>
      </c>
      <c r="E17" s="4" t="inlineStr">
        <is>
          <t xml:space="preserve"> </t>
        </is>
      </c>
      <c r="F17" s="4" t="inlineStr">
        <is>
          <t xml:space="preserve"> </t>
        </is>
      </c>
    </row>
    <row r="18">
      <c r="A18" s="4" t="inlineStr">
        <is>
          <t>Operating lease agreement term</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Operating lease agreement renewal option term</t>
        </is>
      </c>
      <c r="B19" s="4" t="inlineStr">
        <is>
          <t>38 months</t>
        </is>
      </c>
      <c r="C19" s="4" t="inlineStr">
        <is>
          <t xml:space="preserve"> </t>
        </is>
      </c>
      <c r="D19" s="4" t="inlineStr">
        <is>
          <t xml:space="preserve"> </t>
        </is>
      </c>
      <c r="E19" s="4" t="inlineStr">
        <is>
          <t xml:space="preserve"> </t>
        </is>
      </c>
      <c r="F19" s="4" t="inlineStr">
        <is>
          <t xml:space="preserve"> </t>
        </is>
      </c>
    </row>
    <row r="20">
      <c r="A20" s="4" t="inlineStr">
        <is>
          <t>Minimum monthly lease payments</t>
        </is>
      </c>
      <c r="B20" s="6" t="n">
        <v>30437</v>
      </c>
      <c r="C20" s="4" t="inlineStr">
        <is>
          <t xml:space="preserve"> </t>
        </is>
      </c>
      <c r="D20" s="4" t="inlineStr">
        <is>
          <t xml:space="preserve"> </t>
        </is>
      </c>
      <c r="E20" s="4" t="inlineStr">
        <is>
          <t xml:space="preserve"> </t>
        </is>
      </c>
      <c r="F20" s="4" t="inlineStr">
        <is>
          <t xml:space="preserve"> </t>
        </is>
      </c>
    </row>
    <row r="21">
      <c r="A21" s="4" t="inlineStr">
        <is>
          <t>Percentage of increase per year</t>
        </is>
      </c>
      <c r="B21" s="9" t="n">
        <v>0.03</v>
      </c>
      <c r="C21" s="4" t="inlineStr">
        <is>
          <t xml:space="preserve"> </t>
        </is>
      </c>
      <c r="D21" s="4" t="inlineStr">
        <is>
          <t xml:space="preserve"> </t>
        </is>
      </c>
      <c r="E21" s="4" t="inlineStr">
        <is>
          <t xml:space="preserve"> </t>
        </is>
      </c>
      <c r="F21" s="4" t="inlineStr">
        <is>
          <t xml:space="preserve"> </t>
        </is>
      </c>
    </row>
  </sheetData>
  <mergeCells count="3">
    <mergeCell ref="B1:C1"/>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s Included on the Balance Shee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t>
        </is>
      </c>
      <c r="B3" s="6" t="n">
        <v>597</v>
      </c>
      <c r="C3" s="6" t="n">
        <v>869</v>
      </c>
    </row>
    <row r="4">
      <c r="A4" s="3" t="inlineStr">
        <is>
          <t>Liabilities</t>
        </is>
      </c>
      <c r="B4" s="4" t="inlineStr">
        <is>
          <t xml:space="preserve"> </t>
        </is>
      </c>
      <c r="C4" s="4" t="inlineStr">
        <is>
          <t xml:space="preserve"> </t>
        </is>
      </c>
    </row>
    <row r="5">
      <c r="A5" s="4" t="inlineStr">
        <is>
          <t>Current portion of operating lease liabilities</t>
        </is>
      </c>
      <c r="B5" s="5" t="n">
        <v>375</v>
      </c>
      <c r="C5" s="5" t="n">
        <v>364</v>
      </c>
    </row>
    <row r="6">
      <c r="A6" s="4" t="inlineStr">
        <is>
          <t>Operating lease liabilities</t>
        </is>
      </c>
      <c r="B6" s="5" t="n">
        <v>328</v>
      </c>
      <c r="C6" s="6" t="n">
        <v>649</v>
      </c>
    </row>
    <row r="7">
      <c r="A7" s="4" t="inlineStr">
        <is>
          <t>Total operating lease liabilities</t>
        </is>
      </c>
      <c r="B7" s="6" t="n">
        <v>703</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ue Under Non-Cancelable Operating Leases (Details) $ in Thousands</t>
        </is>
      </c>
      <c r="B1" s="2" t="inlineStr">
        <is>
          <t>Dec. 31, 2024 USD ($)</t>
        </is>
      </c>
    </row>
    <row r="2">
      <c r="A2" s="3" t="inlineStr">
        <is>
          <t>Commitments and Contingencies Disclosure [Abstract]</t>
        </is>
      </c>
      <c r="B2" s="4" t="inlineStr">
        <is>
          <t xml:space="preserve"> </t>
        </is>
      </c>
    </row>
    <row r="3">
      <c r="A3" s="4" t="inlineStr">
        <is>
          <t>2025</t>
        </is>
      </c>
      <c r="B3" s="6" t="n">
        <v>389</v>
      </c>
    </row>
    <row r="4">
      <c r="A4" s="4" t="inlineStr">
        <is>
          <t>2026</t>
        </is>
      </c>
      <c r="B4" s="5" t="n">
        <v>367</v>
      </c>
    </row>
    <row r="5">
      <c r="A5" s="4" t="inlineStr">
        <is>
          <t>Total minimum lease payments</t>
        </is>
      </c>
      <c r="B5" s="5" t="n">
        <v>756</v>
      </c>
    </row>
    <row r="6">
      <c r="A6" s="4" t="inlineStr">
        <is>
          <t>Less imputed interest</t>
        </is>
      </c>
      <c r="B6" s="5" t="n">
        <v>-53</v>
      </c>
    </row>
    <row r="7">
      <c r="A7" s="4" t="inlineStr">
        <is>
          <t>Total operating lease liabilities</t>
        </is>
      </c>
      <c r="B7" s="6" t="n">
        <v>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nnual Maintenance Fee Payments (Details) $ in Thousands</t>
        </is>
      </c>
      <c r="B1" s="2" t="inlineStr">
        <is>
          <t>Dec. 31, 2024 USD ($)</t>
        </is>
      </c>
    </row>
    <row r="2">
      <c r="A2" s="3" t="inlineStr">
        <is>
          <t>Commitments and Contingencies Disclosure [Abstract]</t>
        </is>
      </c>
      <c r="B2" s="4" t="inlineStr">
        <is>
          <t xml:space="preserve"> </t>
        </is>
      </c>
    </row>
    <row r="3">
      <c r="A3" s="4" t="inlineStr">
        <is>
          <t>2025</t>
        </is>
      </c>
      <c r="B3" s="6" t="n">
        <v>250</v>
      </c>
    </row>
    <row r="4">
      <c r="A4" s="4" t="inlineStr">
        <is>
          <t>2026</t>
        </is>
      </c>
      <c r="B4" s="5" t="n">
        <v>350</v>
      </c>
    </row>
    <row r="5">
      <c r="A5" s="4" t="inlineStr">
        <is>
          <t>2027</t>
        </is>
      </c>
      <c r="B5" s="5" t="n">
        <v>400</v>
      </c>
    </row>
    <row r="6">
      <c r="A6" s="4" t="inlineStr">
        <is>
          <t>2028</t>
        </is>
      </c>
      <c r="B6" s="5" t="n">
        <v>500</v>
      </c>
    </row>
    <row r="7">
      <c r="A7" s="4" t="inlineStr">
        <is>
          <t>Total</t>
        </is>
      </c>
      <c r="B7"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d-In-Capital</t>
        </is>
      </c>
      <c r="E1" s="2" t="inlineStr">
        <is>
          <t>Accumulated Deficit</t>
        </is>
      </c>
    </row>
    <row r="2">
      <c r="A2" s="4" t="inlineStr">
        <is>
          <t>Beginning balance at Dec. 31, 2021</t>
        </is>
      </c>
      <c r="B2" s="6" t="n">
        <v>37975</v>
      </c>
      <c r="C2" s="6" t="n">
        <v>60</v>
      </c>
      <c r="D2" s="6" t="n">
        <v>293406</v>
      </c>
      <c r="E2" s="6" t="n">
        <v>-255491</v>
      </c>
    </row>
    <row r="3">
      <c r="A3" s="4" t="inlineStr">
        <is>
          <t>Beginning balance, shares at Dec. 31, 2021</t>
        </is>
      </c>
      <c r="B3" s="4" t="inlineStr">
        <is>
          <t xml:space="preserve"> </t>
        </is>
      </c>
      <c r="C3" s="5" t="n">
        <v>59722930</v>
      </c>
      <c r="D3" s="4" t="inlineStr">
        <is>
          <t xml:space="preserve"> </t>
        </is>
      </c>
      <c r="E3" s="4" t="inlineStr">
        <is>
          <t xml:space="preserve"> </t>
        </is>
      </c>
    </row>
    <row r="4">
      <c r="A4" s="4" t="inlineStr">
        <is>
          <t>Issuance of common shares under at-the-market sales agreement</t>
        </is>
      </c>
      <c r="B4" s="5" t="n">
        <v>566</v>
      </c>
      <c r="C4" s="6" t="n">
        <v>1</v>
      </c>
      <c r="D4" s="5" t="n">
        <v>565</v>
      </c>
      <c r="E4" s="4" t="inlineStr">
        <is>
          <t xml:space="preserve"> </t>
        </is>
      </c>
    </row>
    <row r="5">
      <c r="A5" s="4" t="inlineStr">
        <is>
          <t>Issuance of common shares under at-the-market sales agreement, shares</t>
        </is>
      </c>
      <c r="B5" s="4" t="inlineStr">
        <is>
          <t xml:space="preserve"> </t>
        </is>
      </c>
      <c r="C5" s="5" t="n">
        <v>425460</v>
      </c>
      <c r="D5" s="4" t="inlineStr">
        <is>
          <t xml:space="preserve"> </t>
        </is>
      </c>
      <c r="E5" s="4" t="inlineStr">
        <is>
          <t xml:space="preserve"> </t>
        </is>
      </c>
    </row>
    <row r="6">
      <c r="A6" s="4" t="inlineStr">
        <is>
          <t>Issuance of common shares under employee stock purchase plan</t>
        </is>
      </c>
      <c r="B6" s="5" t="n">
        <v>112</v>
      </c>
      <c r="C6" s="4" t="inlineStr">
        <is>
          <t xml:space="preserve"> </t>
        </is>
      </c>
      <c r="D6" s="5" t="n">
        <v>112</v>
      </c>
      <c r="E6" s="4" t="inlineStr">
        <is>
          <t xml:space="preserve"> </t>
        </is>
      </c>
    </row>
    <row r="7">
      <c r="A7" s="4" t="inlineStr">
        <is>
          <t>Issuance of common shares under employee stock purchase plan, shares</t>
        </is>
      </c>
      <c r="B7" s="4" t="inlineStr">
        <is>
          <t xml:space="preserve"> </t>
        </is>
      </c>
      <c r="C7" s="5" t="n">
        <v>66919</v>
      </c>
      <c r="D7" s="4" t="inlineStr">
        <is>
          <t xml:space="preserve"> </t>
        </is>
      </c>
      <c r="E7" s="4" t="inlineStr">
        <is>
          <t xml:space="preserve"> </t>
        </is>
      </c>
    </row>
    <row r="8">
      <c r="A8" s="4" t="inlineStr">
        <is>
          <t>Exercise of stock options</t>
        </is>
      </c>
      <c r="B8" s="5" t="n">
        <v>17</v>
      </c>
      <c r="C8" s="4" t="inlineStr">
        <is>
          <t xml:space="preserve"> </t>
        </is>
      </c>
      <c r="D8" s="5" t="n">
        <v>17</v>
      </c>
      <c r="E8" s="4" t="inlineStr">
        <is>
          <t xml:space="preserve"> </t>
        </is>
      </c>
    </row>
    <row r="9">
      <c r="A9" s="4" t="inlineStr">
        <is>
          <t>Exercise of stock options, shares</t>
        </is>
      </c>
      <c r="B9" s="4" t="inlineStr">
        <is>
          <t xml:space="preserve"> </t>
        </is>
      </c>
      <c r="C9" s="5" t="n">
        <v>49187</v>
      </c>
      <c r="D9" s="4" t="inlineStr">
        <is>
          <t xml:space="preserve"> </t>
        </is>
      </c>
      <c r="E9" s="4" t="inlineStr">
        <is>
          <t xml:space="preserve"> </t>
        </is>
      </c>
    </row>
    <row r="10">
      <c r="A10" s="4" t="inlineStr">
        <is>
          <t>Vesting and settlement of restricted stock units, shares</t>
        </is>
      </c>
      <c r="B10" s="4" t="inlineStr">
        <is>
          <t xml:space="preserve"> </t>
        </is>
      </c>
      <c r="C10" s="5" t="n">
        <v>375331</v>
      </c>
      <c r="D10" s="4" t="inlineStr">
        <is>
          <t xml:space="preserve"> </t>
        </is>
      </c>
      <c r="E10" s="4" t="inlineStr">
        <is>
          <t xml:space="preserve"> </t>
        </is>
      </c>
    </row>
    <row r="11">
      <c r="A11" s="4" t="inlineStr">
        <is>
          <t>Share-based compensation expense</t>
        </is>
      </c>
      <c r="B11" s="5" t="n">
        <v>4884</v>
      </c>
      <c r="C11" s="4" t="inlineStr">
        <is>
          <t xml:space="preserve"> </t>
        </is>
      </c>
      <c r="D11" s="5" t="n">
        <v>4884</v>
      </c>
      <c r="E11" s="4" t="inlineStr">
        <is>
          <t xml:space="preserve"> </t>
        </is>
      </c>
    </row>
    <row r="12">
      <c r="A12" s="4" t="inlineStr">
        <is>
          <t>Net Income (Loss)</t>
        </is>
      </c>
      <c r="B12" s="5" t="n">
        <v>-32947</v>
      </c>
      <c r="C12" s="4" t="inlineStr">
        <is>
          <t xml:space="preserve"> </t>
        </is>
      </c>
      <c r="D12" s="4" t="inlineStr">
        <is>
          <t xml:space="preserve"> </t>
        </is>
      </c>
      <c r="E12" s="5" t="n">
        <v>-32947</v>
      </c>
    </row>
    <row r="13">
      <c r="A13" s="4" t="inlineStr">
        <is>
          <t>Ending balance at Dec. 31, 2022</t>
        </is>
      </c>
      <c r="B13" s="5" t="n">
        <v>10607</v>
      </c>
      <c r="C13" s="6" t="n">
        <v>61</v>
      </c>
      <c r="D13" s="5" t="n">
        <v>298984</v>
      </c>
      <c r="E13" s="5" t="n">
        <v>-288438</v>
      </c>
    </row>
    <row r="14">
      <c r="A14" s="4" t="inlineStr">
        <is>
          <t>Ending balance, shares at Dec. 31, 2022</t>
        </is>
      </c>
      <c r="B14" s="4" t="inlineStr">
        <is>
          <t xml:space="preserve"> </t>
        </is>
      </c>
      <c r="C14" s="5" t="n">
        <v>60639827</v>
      </c>
      <c r="D14" s="4" t="inlineStr">
        <is>
          <t xml:space="preserve"> </t>
        </is>
      </c>
      <c r="E14" s="4" t="inlineStr">
        <is>
          <t xml:space="preserve"> </t>
        </is>
      </c>
    </row>
    <row r="15">
      <c r="A15" s="4" t="inlineStr">
        <is>
          <t>Issuance of common shares under at-the-market sales agreement</t>
        </is>
      </c>
      <c r="B15" s="5" t="n">
        <v>1666</v>
      </c>
      <c r="C15" s="6" t="n">
        <v>2</v>
      </c>
      <c r="D15" s="5" t="n">
        <v>1664</v>
      </c>
      <c r="E15" s="4" t="inlineStr">
        <is>
          <t xml:space="preserve"> </t>
        </is>
      </c>
    </row>
    <row r="16">
      <c r="A16" s="4" t="inlineStr">
        <is>
          <t>Issuance of common shares under at-the-market sales agreement, shares</t>
        </is>
      </c>
      <c r="B16" s="4" t="inlineStr">
        <is>
          <t xml:space="preserve"> </t>
        </is>
      </c>
      <c r="C16" s="5" t="n">
        <v>1589699</v>
      </c>
      <c r="D16" s="4" t="inlineStr">
        <is>
          <t xml:space="preserve"> </t>
        </is>
      </c>
      <c r="E16" s="4" t="inlineStr">
        <is>
          <t xml:space="preserve"> </t>
        </is>
      </c>
    </row>
    <row r="17">
      <c r="A17" s="4" t="inlineStr">
        <is>
          <t>Issuance of common shares under employee stock purchase plan</t>
        </is>
      </c>
      <c r="B17" s="5" t="n">
        <v>65</v>
      </c>
      <c r="C17" s="4" t="inlineStr">
        <is>
          <t xml:space="preserve"> </t>
        </is>
      </c>
      <c r="D17" s="5" t="n">
        <v>65</v>
      </c>
      <c r="E17" s="4" t="inlineStr">
        <is>
          <t xml:space="preserve"> </t>
        </is>
      </c>
    </row>
    <row r="18">
      <c r="A18" s="4" t="inlineStr">
        <is>
          <t>Issuance of common shares under employee stock purchase plan, shares</t>
        </is>
      </c>
      <c r="B18" s="4" t="inlineStr">
        <is>
          <t xml:space="preserve"> </t>
        </is>
      </c>
      <c r="C18" s="5" t="n">
        <v>68109</v>
      </c>
      <c r="D18" s="4" t="inlineStr">
        <is>
          <t xml:space="preserve"> </t>
        </is>
      </c>
      <c r="E18" s="4" t="inlineStr">
        <is>
          <t xml:space="preserve"> </t>
        </is>
      </c>
    </row>
    <row r="19">
      <c r="A19" s="4" t="inlineStr">
        <is>
          <t>Exercise of stock options</t>
        </is>
      </c>
      <c r="B19" s="5" t="n">
        <v>33</v>
      </c>
      <c r="C19" s="4" t="inlineStr">
        <is>
          <t xml:space="preserve"> </t>
        </is>
      </c>
      <c r="D19" s="5" t="n">
        <v>33</v>
      </c>
      <c r="E19" s="4" t="inlineStr">
        <is>
          <t xml:space="preserve"> </t>
        </is>
      </c>
    </row>
    <row r="20">
      <c r="A20" s="4" t="inlineStr">
        <is>
          <t>Exercise of stock options, shares</t>
        </is>
      </c>
      <c r="B20" s="4" t="inlineStr">
        <is>
          <t xml:space="preserve"> </t>
        </is>
      </c>
      <c r="C20" s="5" t="n">
        <v>81816</v>
      </c>
      <c r="D20" s="4" t="inlineStr">
        <is>
          <t xml:space="preserve"> </t>
        </is>
      </c>
      <c r="E20" s="4" t="inlineStr">
        <is>
          <t xml:space="preserve"> </t>
        </is>
      </c>
    </row>
    <row r="21">
      <c r="A21" s="4" t="inlineStr">
        <is>
          <t>Vesting and settlement of restricted stock units, shares</t>
        </is>
      </c>
      <c r="B21" s="4" t="inlineStr">
        <is>
          <t xml:space="preserve"> </t>
        </is>
      </c>
      <c r="C21" s="5" t="n">
        <v>471390</v>
      </c>
      <c r="D21" s="4" t="inlineStr">
        <is>
          <t xml:space="preserve"> </t>
        </is>
      </c>
      <c r="E21" s="4" t="inlineStr">
        <is>
          <t xml:space="preserve"> </t>
        </is>
      </c>
    </row>
    <row r="22">
      <c r="A22" s="4" t="inlineStr">
        <is>
          <t>Share-based compensation expense</t>
        </is>
      </c>
      <c r="B22" s="5" t="n">
        <v>4202</v>
      </c>
      <c r="C22" s="4" t="inlineStr">
        <is>
          <t xml:space="preserve"> </t>
        </is>
      </c>
      <c r="D22" s="5" t="n">
        <v>4202</v>
      </c>
      <c r="E22" s="4" t="inlineStr">
        <is>
          <t xml:space="preserve"> </t>
        </is>
      </c>
    </row>
    <row r="23">
      <c r="A23" s="4" t="inlineStr">
        <is>
          <t>Net Income (Loss)</t>
        </is>
      </c>
      <c r="B23" s="5" t="n">
        <v>-32485</v>
      </c>
      <c r="C23" s="4" t="inlineStr">
        <is>
          <t xml:space="preserve"> </t>
        </is>
      </c>
      <c r="D23" s="4" t="inlineStr">
        <is>
          <t xml:space="preserve"> </t>
        </is>
      </c>
      <c r="E23" s="5" t="n">
        <v>-32485</v>
      </c>
    </row>
    <row r="24">
      <c r="A24" s="4" t="inlineStr">
        <is>
          <t>Ending balance at Dec. 31, 2023</t>
        </is>
      </c>
      <c r="B24" s="5" t="n">
        <v>-15912</v>
      </c>
      <c r="C24" s="6" t="n">
        <v>63</v>
      </c>
      <c r="D24" s="5" t="n">
        <v>304948</v>
      </c>
      <c r="E24" s="5" t="n">
        <v>-320923</v>
      </c>
    </row>
    <row r="25">
      <c r="A25" s="4" t="inlineStr">
        <is>
          <t>Ending balance, shares at Dec. 31, 2023</t>
        </is>
      </c>
      <c r="B25" s="4" t="inlineStr">
        <is>
          <t xml:space="preserve"> </t>
        </is>
      </c>
      <c r="C25" s="5" t="n">
        <v>62850841</v>
      </c>
      <c r="D25" s="4" t="inlineStr">
        <is>
          <t xml:space="preserve"> </t>
        </is>
      </c>
      <c r="E25" s="4" t="inlineStr">
        <is>
          <t xml:space="preserve"> </t>
        </is>
      </c>
    </row>
    <row r="26">
      <c r="A26" s="4" t="inlineStr">
        <is>
          <t>Issuance of common shares under a direct registered offering</t>
        </is>
      </c>
      <c r="B26" s="5" t="n">
        <v>4320</v>
      </c>
      <c r="C26" s="6" t="n">
        <v>11</v>
      </c>
      <c r="D26" s="5" t="n">
        <v>4309</v>
      </c>
      <c r="E26" s="4" t="inlineStr">
        <is>
          <t xml:space="preserve"> </t>
        </is>
      </c>
    </row>
    <row r="27">
      <c r="A27" s="4" t="inlineStr">
        <is>
          <t>Issuance of common shares under a direct registered offering, shares</t>
        </is>
      </c>
      <c r="B27" s="4" t="inlineStr">
        <is>
          <t xml:space="preserve"> </t>
        </is>
      </c>
      <c r="C27" s="5" t="n">
        <v>11111111</v>
      </c>
      <c r="D27" s="4" t="inlineStr">
        <is>
          <t xml:space="preserve"> </t>
        </is>
      </c>
      <c r="E27" s="4" t="inlineStr">
        <is>
          <t xml:space="preserve"> </t>
        </is>
      </c>
    </row>
    <row r="28">
      <c r="A28" s="4" t="inlineStr">
        <is>
          <t>Issuance of common shares under at-the-market sales agreement</t>
        </is>
      </c>
      <c r="B28" s="5" t="n">
        <v>2529</v>
      </c>
      <c r="C28" s="6" t="n">
        <v>2</v>
      </c>
      <c r="D28" s="5" t="n">
        <v>2527</v>
      </c>
      <c r="E28" s="4" t="inlineStr">
        <is>
          <t xml:space="preserve"> </t>
        </is>
      </c>
    </row>
    <row r="29">
      <c r="A29" s="4" t="inlineStr">
        <is>
          <t>Issuance of common shares under at-the-market sales agreement, shares</t>
        </is>
      </c>
      <c r="B29" s="4" t="inlineStr">
        <is>
          <t xml:space="preserve"> </t>
        </is>
      </c>
      <c r="C29" s="5" t="n">
        <v>2172723</v>
      </c>
      <c r="D29" s="4" t="inlineStr">
        <is>
          <t xml:space="preserve"> </t>
        </is>
      </c>
      <c r="E29" s="4" t="inlineStr">
        <is>
          <t xml:space="preserve"> </t>
        </is>
      </c>
    </row>
    <row r="30">
      <c r="A30" s="4" t="inlineStr">
        <is>
          <t>Issuance of common shares under employee stock purchase plan</t>
        </is>
      </c>
      <c r="B30" s="5" t="n">
        <v>35</v>
      </c>
      <c r="C30" s="6" t="n">
        <v>1</v>
      </c>
      <c r="D30" s="5" t="n">
        <v>34</v>
      </c>
      <c r="E30" s="4" t="inlineStr">
        <is>
          <t xml:space="preserve"> </t>
        </is>
      </c>
    </row>
    <row r="31">
      <c r="A31" s="4" t="inlineStr">
        <is>
          <t>Issuance of common shares under employee stock purchase plan, shares</t>
        </is>
      </c>
      <c r="B31" s="4" t="inlineStr">
        <is>
          <t xml:space="preserve"> </t>
        </is>
      </c>
      <c r="C31" s="5" t="n">
        <v>36114</v>
      </c>
      <c r="D31" s="4" t="inlineStr">
        <is>
          <t xml:space="preserve"> </t>
        </is>
      </c>
      <c r="E31" s="4" t="inlineStr">
        <is>
          <t xml:space="preserve"> </t>
        </is>
      </c>
    </row>
    <row r="32">
      <c r="A32" s="4" t="inlineStr">
        <is>
          <t>Exercise of stock options</t>
        </is>
      </c>
      <c r="B32" s="5" t="n">
        <v>12</v>
      </c>
      <c r="C32" s="4" t="inlineStr">
        <is>
          <t xml:space="preserve"> </t>
        </is>
      </c>
      <c r="D32" s="5" t="n">
        <v>12</v>
      </c>
      <c r="E32" s="4" t="inlineStr">
        <is>
          <t xml:space="preserve"> </t>
        </is>
      </c>
    </row>
    <row r="33">
      <c r="A33" s="4" t="inlineStr">
        <is>
          <t>Exercise of stock options, shares</t>
        </is>
      </c>
      <c r="B33" s="4" t="inlineStr">
        <is>
          <t xml:space="preserve"> </t>
        </is>
      </c>
      <c r="C33" s="5" t="n">
        <v>10000</v>
      </c>
      <c r="D33" s="4" t="inlineStr">
        <is>
          <t xml:space="preserve"> </t>
        </is>
      </c>
      <c r="E33" s="4" t="inlineStr">
        <is>
          <t xml:space="preserve"> </t>
        </is>
      </c>
    </row>
    <row r="34">
      <c r="A34" s="4" t="inlineStr">
        <is>
          <t>Vesting and settlement of restricted stock units, shares</t>
        </is>
      </c>
      <c r="B34" s="4" t="inlineStr">
        <is>
          <t xml:space="preserve"> </t>
        </is>
      </c>
      <c r="C34" s="5" t="n">
        <v>397594</v>
      </c>
      <c r="D34" s="4" t="inlineStr">
        <is>
          <t xml:space="preserve"> </t>
        </is>
      </c>
      <c r="E34" s="4" t="inlineStr">
        <is>
          <t xml:space="preserve"> </t>
        </is>
      </c>
    </row>
    <row r="35">
      <c r="A35" s="4" t="inlineStr">
        <is>
          <t>Share-based compensation expense</t>
        </is>
      </c>
      <c r="B35" s="5" t="n">
        <v>4513</v>
      </c>
      <c r="C35" s="4" t="inlineStr">
        <is>
          <t xml:space="preserve"> </t>
        </is>
      </c>
      <c r="D35" s="5" t="n">
        <v>4513</v>
      </c>
      <c r="E35" s="4" t="inlineStr">
        <is>
          <t xml:space="preserve"> </t>
        </is>
      </c>
    </row>
    <row r="36">
      <c r="A36" s="4" t="inlineStr">
        <is>
          <t>Net Income (Loss)</t>
        </is>
      </c>
      <c r="B36" s="5" t="n">
        <v>-34352</v>
      </c>
      <c r="C36" s="4" t="inlineStr">
        <is>
          <t xml:space="preserve"> </t>
        </is>
      </c>
      <c r="D36" s="4" t="inlineStr">
        <is>
          <t xml:space="preserve"> </t>
        </is>
      </c>
      <c r="E36" s="5" t="n">
        <v>-34352</v>
      </c>
    </row>
    <row r="37">
      <c r="A37" s="4" t="inlineStr">
        <is>
          <t>Ending balance at Dec. 31, 2024</t>
        </is>
      </c>
      <c r="B37" s="6" t="n">
        <v>-38855</v>
      </c>
      <c r="C37" s="6" t="n">
        <v>77</v>
      </c>
      <c r="D37" s="6" t="n">
        <v>316343</v>
      </c>
      <c r="E37" s="6" t="n">
        <v>-355275</v>
      </c>
    </row>
    <row r="38">
      <c r="A38" s="4" t="inlineStr">
        <is>
          <t>Ending balance, shares at Dec. 31, 2024</t>
        </is>
      </c>
      <c r="B38" s="4" t="inlineStr">
        <is>
          <t xml:space="preserve"> </t>
        </is>
      </c>
      <c r="C38" s="5" t="n">
        <v>76578383</v>
      </c>
      <c r="D38" s="4" t="inlineStr">
        <is>
          <t xml:space="preserve"> </t>
        </is>
      </c>
      <c r="E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icense and Other Agreements - Additional Information (Detail) - USD ($)</t>
        </is>
      </c>
      <c r="F1" s="2" t="inlineStr">
        <is>
          <t>1 Months Ended</t>
        </is>
      </c>
      <c r="J1" s="2" t="inlineStr">
        <is>
          <t>12 Months Ended</t>
        </is>
      </c>
    </row>
    <row r="2">
      <c r="B2" s="2" t="inlineStr">
        <is>
          <t>Nov. 01, 2023</t>
        </is>
      </c>
      <c r="C2" s="2" t="inlineStr">
        <is>
          <t>Aug. 08, 2022</t>
        </is>
      </c>
      <c r="D2" s="2" t="inlineStr">
        <is>
          <t>Mar. 10, 2020</t>
        </is>
      </c>
      <c r="E2" s="2" t="inlineStr">
        <is>
          <t>Oct. 22, 2019</t>
        </is>
      </c>
      <c r="F2" s="2" t="inlineStr">
        <is>
          <t>Dec. 31, 2021</t>
        </is>
      </c>
      <c r="G2" s="2" t="inlineStr">
        <is>
          <t>Sep. 30, 2021</t>
        </is>
      </c>
      <c r="H2" s="2" t="inlineStr">
        <is>
          <t>Sep. 30, 2020</t>
        </is>
      </c>
      <c r="I2" s="2" t="inlineStr">
        <is>
          <t>Oct. 31, 2019</t>
        </is>
      </c>
      <c r="J2" s="2" t="inlineStr">
        <is>
          <t>Dec. 31, 2024</t>
        </is>
      </c>
      <c r="K2" s="2" t="inlineStr">
        <is>
          <t>Dec. 31, 2023</t>
        </is>
      </c>
      <c r="L2" s="2" t="inlineStr">
        <is>
          <t>Dec. 31, 2022</t>
        </is>
      </c>
      <c r="M2" s="2" t="inlineStr">
        <is>
          <t>Dec. 31, 2021</t>
        </is>
      </c>
      <c r="N2" s="2" t="inlineStr">
        <is>
          <t>Oct.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75000</v>
      </c>
      <c r="L4" s="4" t="inlineStr">
        <is>
          <t xml:space="preserve"> </t>
        </is>
      </c>
      <c r="M4" s="4" t="inlineStr">
        <is>
          <t xml:space="preserve"> </t>
        </is>
      </c>
      <c r="N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64000</v>
      </c>
      <c r="K5" s="5" t="n">
        <v>8226000</v>
      </c>
      <c r="L5" s="6" t="n">
        <v>1327000</v>
      </c>
      <c r="M5" s="4" t="inlineStr">
        <is>
          <t xml:space="preserve"> </t>
        </is>
      </c>
      <c r="N5" s="4" t="inlineStr">
        <is>
          <t xml:space="preserve"> </t>
        </is>
      </c>
    </row>
    <row r="6">
      <c r="A6" s="4" t="inlineStr">
        <is>
          <t>Maintenance Fee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0</v>
      </c>
      <c r="K6" s="4" t="inlineStr">
        <is>
          <t xml:space="preserve"> </t>
        </is>
      </c>
      <c r="L6" s="4" t="inlineStr">
        <is>
          <t xml:space="preserve"> </t>
        </is>
      </c>
      <c r="M6" s="4" t="inlineStr">
        <is>
          <t xml:space="preserve"> </t>
        </is>
      </c>
      <c r="N6" s="4" t="inlineStr">
        <is>
          <t xml:space="preserve"> </t>
        </is>
      </c>
    </row>
    <row r="7">
      <c r="A7" s="4" t="inlineStr">
        <is>
          <t>Maintenance Fee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0000</v>
      </c>
      <c r="K7" s="4" t="inlineStr">
        <is>
          <t xml:space="preserve"> </t>
        </is>
      </c>
      <c r="L7" s="4" t="inlineStr">
        <is>
          <t xml:space="preserve"> </t>
        </is>
      </c>
      <c r="M7" s="4" t="inlineStr">
        <is>
          <t xml:space="preserve"> </t>
        </is>
      </c>
      <c r="N7" s="4" t="inlineStr">
        <is>
          <t xml:space="preserve"> </t>
        </is>
      </c>
    </row>
    <row r="8">
      <c r="A8" s="4" t="inlineStr">
        <is>
          <t>Maintenance Fee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00</v>
      </c>
      <c r="K8" s="4" t="inlineStr">
        <is>
          <t xml:space="preserve"> </t>
        </is>
      </c>
      <c r="L8" s="4" t="inlineStr">
        <is>
          <t xml:space="preserve"> </t>
        </is>
      </c>
      <c r="M8" s="4" t="inlineStr">
        <is>
          <t xml:space="preserve"> </t>
        </is>
      </c>
      <c r="N8" s="4" t="inlineStr">
        <is>
          <t xml:space="preserve"> </t>
        </is>
      </c>
    </row>
    <row r="9">
      <c r="A9" s="4" t="inlineStr">
        <is>
          <t>Maintenance Fee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v>
      </c>
      <c r="K9" s="4" t="inlineStr">
        <is>
          <t xml:space="preserve"> </t>
        </is>
      </c>
      <c r="L9" s="4" t="inlineStr">
        <is>
          <t xml:space="preserve"> </t>
        </is>
      </c>
      <c r="M9" s="4" t="inlineStr">
        <is>
          <t xml:space="preserve"> </t>
        </is>
      </c>
      <c r="N9" s="4" t="inlineStr">
        <is>
          <t xml:space="preserve"> </t>
        </is>
      </c>
    </row>
    <row r="10">
      <c r="A10" s="4" t="inlineStr">
        <is>
          <t>Oth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v>
      </c>
      <c r="L12" s="6" t="n">
        <v>13000</v>
      </c>
      <c r="M12" s="4" t="inlineStr">
        <is>
          <t xml:space="preserve"> </t>
        </is>
      </c>
      <c r="N12" s="4" t="inlineStr">
        <is>
          <t xml:space="preserve"> </t>
        </is>
      </c>
    </row>
    <row r="13">
      <c r="A13" s="4" t="inlineStr">
        <is>
          <t>Lett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lestone payments</t>
        </is>
      </c>
      <c r="B15" s="4" t="inlineStr">
        <is>
          <t xml:space="preserve"> </t>
        </is>
      </c>
      <c r="C15" s="6" t="n">
        <v>1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cens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lobal Net Product Sales Milestones</t>
        </is>
      </c>
      <c r="B18" s="6" t="n">
        <v>2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s-based milestone payments</t>
        </is>
      </c>
      <c r="B19" s="5" t="n">
        <v>4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Sales To Applied Highest Royalty Rate</t>
        </is>
      </c>
      <c r="B20" s="5" t="n">
        <v>1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cense Arrangement | REGENXBIO,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 fe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option fee previously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s-based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2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ilestone payment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usch Health Ireland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pfront payment</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usch Health Ireland Limited | 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000000</v>
      </c>
    </row>
    <row r="34">
      <c r="A34" s="4" t="inlineStr">
        <is>
          <t>Bausch Health Ireland Limited | XIPE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launch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00000</v>
      </c>
      <c r="N36" s="4" t="inlineStr">
        <is>
          <t xml:space="preserve"> </t>
        </is>
      </c>
    </row>
    <row r="37">
      <c r="A37" s="4" t="inlineStr">
        <is>
          <t>First cumulative net sales of produ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5000000</v>
      </c>
      <c r="K37" s="4" t="inlineStr">
        <is>
          <t xml:space="preserve"> </t>
        </is>
      </c>
      <c r="L37" s="4" t="inlineStr">
        <is>
          <t xml:space="preserve"> </t>
        </is>
      </c>
      <c r="M37" s="4" t="inlineStr">
        <is>
          <t xml:space="preserve"> </t>
        </is>
      </c>
      <c r="N37" s="4" t="inlineStr">
        <is>
          <t xml:space="preserve"> </t>
        </is>
      </c>
    </row>
    <row r="38">
      <c r="A38" s="4" t="inlineStr">
        <is>
          <t>Bausch Health Ireland Limited | XIPER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al milestone payments</t>
        </is>
      </c>
      <c r="B40" s="4" t="inlineStr">
        <is>
          <t xml:space="preserve"> </t>
        </is>
      </c>
      <c r="C40" s="4" t="inlineStr">
        <is>
          <t xml:space="preserve"> </t>
        </is>
      </c>
      <c r="D40" s="4" t="inlineStr">
        <is>
          <t xml:space="preserve"> </t>
        </is>
      </c>
      <c r="E40" s="6" t="n">
        <v>5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rctic Vision Limited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hreshold percentage of sales for tiered royalties</t>
        </is>
      </c>
      <c r="B43" s="4" t="inlineStr">
        <is>
          <t xml:space="preserve"> </t>
        </is>
      </c>
      <c r="C43" s="4" t="inlineStr">
        <is>
          <t xml:space="preserve"> </t>
        </is>
      </c>
      <c r="D43" s="9" t="n">
        <v>0.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rctic Vision Limited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reshold percentage of sales for tiered royalties</t>
        </is>
      </c>
      <c r="B46" s="4" t="inlineStr">
        <is>
          <t xml:space="preserve"> </t>
        </is>
      </c>
      <c r="C46" s="4" t="inlineStr">
        <is>
          <t xml:space="preserve"> </t>
        </is>
      </c>
      <c r="D46" s="9"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rctic Vision Limited | License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ideration received for territory expansion</t>
        </is>
      </c>
      <c r="B49" s="4" t="inlineStr">
        <is>
          <t xml:space="preserve"> </t>
        </is>
      </c>
      <c r="C49" s="4" t="inlineStr">
        <is>
          <t xml:space="preserve"> </t>
        </is>
      </c>
      <c r="D49" s="4" t="inlineStr">
        <is>
          <t xml:space="preserve"> </t>
        </is>
      </c>
      <c r="E49" s="4" t="inlineStr">
        <is>
          <t xml:space="preserve"> </t>
        </is>
      </c>
      <c r="F49" s="4" t="inlineStr">
        <is>
          <t xml:space="preserve"> </t>
        </is>
      </c>
      <c r="G49" s="6" t="n">
        <v>3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rctic Vision Limited | License Arrangement | Upfron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pfront payment</t>
        </is>
      </c>
      <c r="B52" s="4" t="inlineStr">
        <is>
          <t xml:space="preserve"> </t>
        </is>
      </c>
      <c r="C52" s="4" t="inlineStr">
        <is>
          <t xml:space="preserve"> </t>
        </is>
      </c>
      <c r="D52" s="6" t="n">
        <v>4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rctic Vision Limited | License Arrangement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velopment milestone payments</t>
        </is>
      </c>
      <c r="B55" s="4" t="inlineStr">
        <is>
          <t xml:space="preserve"> </t>
        </is>
      </c>
      <c r="C55" s="4" t="inlineStr">
        <is>
          <t xml:space="preserve"> </t>
        </is>
      </c>
      <c r="D55" s="6" t="n">
        <v>22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rctic Vision Limited | XIPE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6" t="n">
        <v>4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ioCryst Pharmaceutical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pfron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00000</v>
      </c>
      <c r="L61" s="4" t="inlineStr">
        <is>
          <t xml:space="preserve"> </t>
        </is>
      </c>
      <c r="M61" s="4" t="inlineStr">
        <is>
          <t xml:space="preserve"> </t>
        </is>
      </c>
      <c r="N61" s="4" t="inlineStr">
        <is>
          <t xml:space="preserve"> </t>
        </is>
      </c>
    </row>
    <row r="62">
      <c r="A62" s="4" t="inlineStr">
        <is>
          <t>BioCryst Pharmaceuticals, Inc [Member] | License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ales-based milestone payments</t>
        </is>
      </c>
      <c r="B64" s="5" t="n">
        <v>47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lobal sales amount</t>
        </is>
      </c>
      <c r="B65" s="5" t="n">
        <v>15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ioCryst Pharmaceuticals, Inc [Member] | License Arrangement | Upfron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search And Development Arrangement Contract To Perform For Oth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pfront payment</t>
        </is>
      </c>
      <c r="B68" s="5" t="n">
        <v>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ioCryst Pharmaceuticals, Inc [Member] | License Arrangement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search And Development Arrangement Contract To Perform For Oth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ales-based milestone payments</t>
        </is>
      </c>
      <c r="B71" s="5" t="n">
        <v>20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ioCryst Pharmaceuticals, Inc [Member] | XIPE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search And Development Arrangement Contract To Perform For Oth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ilestone payments</t>
        </is>
      </c>
      <c r="B74" s="6" t="n">
        <v>3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J1:M1"/>
    <mergeCell ref="F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Significant transfers between Levels 1, 2 and 3</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ccounts payable current related party</t>
        </is>
      </c>
      <c r="B4" s="6" t="n">
        <v>491</v>
      </c>
      <c r="C4" s="6" t="n">
        <v>331</v>
      </c>
    </row>
    <row r="5">
      <c r="A5" s="4" t="inlineStr">
        <is>
          <t>Accrued liabilities to a related party</t>
        </is>
      </c>
      <c r="B5" s="5" t="n">
        <v>304</v>
      </c>
      <c r="C5" s="5" t="n">
        <v>215</v>
      </c>
    </row>
    <row r="6">
      <c r="A6" s="4" t="inlineStr">
        <is>
          <t>Accrued Expense</t>
        </is>
      </c>
      <c r="B6" s="5" t="n">
        <v>2967</v>
      </c>
      <c r="C6" s="5" t="n">
        <v>4169</v>
      </c>
    </row>
    <row r="7">
      <c r="A7" s="4" t="inlineStr">
        <is>
          <t>License and other revenue from Related Party</t>
        </is>
      </c>
      <c r="B7" s="5" t="n">
        <v>321</v>
      </c>
      <c r="C7" s="5" t="n">
        <v>5050</v>
      </c>
    </row>
    <row r="8">
      <c r="A8" s="4" t="inlineStr">
        <is>
          <t>Related Party [Member] | Accrued Liabiliti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Deposit Liabilities</t>
        </is>
      </c>
      <c r="B10" s="5" t="n">
        <v>300</v>
      </c>
      <c r="C10" s="5" t="n">
        <v>200</v>
      </c>
    </row>
    <row r="11">
      <c r="A11" s="4" t="inlineStr">
        <is>
          <t>Related Party [Member] | Accounts Payabl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Deposit Liabilities</t>
        </is>
      </c>
      <c r="B13" s="5" t="n">
        <v>500</v>
      </c>
      <c r="C13" s="5" t="n">
        <v>300</v>
      </c>
    </row>
    <row r="14">
      <c r="A14" s="4" t="inlineStr">
        <is>
          <t>Chief Executive Offic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 current related party</t>
        </is>
      </c>
      <c r="B16" s="5" t="n">
        <v>1100</v>
      </c>
      <c r="C16" s="4" t="inlineStr">
        <is>
          <t xml:space="preserve"> </t>
        </is>
      </c>
    </row>
    <row r="17">
      <c r="A17" s="4" t="inlineStr">
        <is>
          <t>Research and development to Realted Party</t>
        </is>
      </c>
      <c r="B17" s="4" t="inlineStr">
        <is>
          <t xml:space="preserve"> </t>
        </is>
      </c>
      <c r="C17" s="5" t="n">
        <v>1100</v>
      </c>
    </row>
    <row r="18">
      <c r="A18" s="4" t="inlineStr">
        <is>
          <t>Board of Director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License and other revenue from Related Party</t>
        </is>
      </c>
      <c r="B20" s="6" t="n">
        <v>300</v>
      </c>
      <c r="C20" s="6" t="n">
        <v>5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Stock Equivalent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24222817</v>
      </c>
      <c r="C4" s="5" t="n">
        <v>10730465</v>
      </c>
      <c r="D4" s="5" t="n">
        <v>8408058</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12644605</v>
      </c>
      <c r="C7" s="5" t="n">
        <v>9865770</v>
      </c>
      <c r="D7" s="5" t="n">
        <v>6915330</v>
      </c>
    </row>
    <row r="8">
      <c r="A8" s="4" t="inlineStr">
        <is>
          <t>No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437305</v>
      </c>
      <c r="C10" s="5" t="n">
        <v>834899</v>
      </c>
      <c r="D10" s="5" t="n">
        <v>1462932</v>
      </c>
    </row>
    <row r="11">
      <c r="A11" s="4" t="inlineStr">
        <is>
          <t>Stock Purchase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5" t="n">
        <v>11140907</v>
      </c>
      <c r="C13" s="5" t="n">
        <v>29796</v>
      </c>
      <c r="D13" s="5" t="n">
        <v>2979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4352</v>
      </c>
      <c r="C4" s="6" t="n">
        <v>-32485</v>
      </c>
      <c r="D4" s="6" t="n">
        <v>-3294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terest expense on liability related to the sales of future royalties, net of issuance costs accretion</t>
        </is>
      </c>
      <c r="B6" s="5" t="n">
        <v>9779</v>
      </c>
      <c r="C6" s="5" t="n">
        <v>9361</v>
      </c>
      <c r="D6" s="5" t="n">
        <v>3339</v>
      </c>
    </row>
    <row r="7">
      <c r="A7" s="4" t="inlineStr">
        <is>
          <t>Depreciation</t>
        </is>
      </c>
      <c r="B7" s="5" t="n">
        <v>226</v>
      </c>
      <c r="C7" s="5" t="n">
        <v>67</v>
      </c>
      <c r="D7" s="5" t="n">
        <v>145</v>
      </c>
    </row>
    <row r="8">
      <c r="A8" s="4" t="inlineStr">
        <is>
          <t>Share-based compensation expense</t>
        </is>
      </c>
      <c r="B8" s="5" t="n">
        <v>4513</v>
      </c>
      <c r="C8" s="5" t="n">
        <v>4202</v>
      </c>
      <c r="D8" s="5" t="n">
        <v>4884</v>
      </c>
    </row>
    <row r="9">
      <c r="A9" s="4" t="inlineStr">
        <is>
          <t>Change in fair value of warrant liabilities</t>
        </is>
      </c>
      <c r="B9" s="5" t="n">
        <v>-3635</v>
      </c>
      <c r="C9" s="5" t="n">
        <v>0</v>
      </c>
      <c r="D9" s="5" t="n">
        <v>0</v>
      </c>
    </row>
    <row r="10">
      <c r="A10" s="4" t="inlineStr">
        <is>
          <t>Issuance costs allocated to warrant liabilities</t>
        </is>
      </c>
      <c r="B10" s="5" t="n">
        <v>787</v>
      </c>
      <c r="C10" s="5" t="n">
        <v>0</v>
      </c>
      <c r="D10" s="5" t="n">
        <v>0</v>
      </c>
    </row>
    <row r="11">
      <c r="A11" s="4" t="inlineStr">
        <is>
          <t>Amortization and accretion of available-for-sale investments, net</t>
        </is>
      </c>
      <c r="B11" s="5" t="n">
        <v>-339</v>
      </c>
      <c r="C11" s="5" t="n">
        <v>0</v>
      </c>
      <c r="D11" s="5" t="n">
        <v>0</v>
      </c>
    </row>
    <row r="12">
      <c r="A12" s="4" t="inlineStr">
        <is>
          <t>Gain on termination of operating lease</t>
        </is>
      </c>
      <c r="B12" s="5" t="n">
        <v>0</v>
      </c>
      <c r="C12" s="5" t="n">
        <v>0</v>
      </c>
      <c r="D12" s="5" t="n">
        <v>-55</v>
      </c>
    </row>
    <row r="13">
      <c r="A13" s="4" t="inlineStr">
        <is>
          <t>Loss on disposal of fixed assets</t>
        </is>
      </c>
      <c r="B13" s="5" t="n">
        <v>0</v>
      </c>
      <c r="C13" s="5" t="n">
        <v>0</v>
      </c>
      <c r="D13" s="5" t="n">
        <v>3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prepaid expenses and other current assets</t>
        </is>
      </c>
      <c r="B15" s="5" t="n">
        <v>-51</v>
      </c>
      <c r="C15" s="5" t="n">
        <v>-220</v>
      </c>
      <c r="D15" s="5" t="n">
        <v>10420</v>
      </c>
    </row>
    <row r="16">
      <c r="A16" s="4" t="inlineStr">
        <is>
          <t>Other assets and liabilities</t>
        </is>
      </c>
      <c r="B16" s="5" t="n">
        <v>-118</v>
      </c>
      <c r="C16" s="5" t="n">
        <v>456</v>
      </c>
      <c r="D16" s="5" t="n">
        <v>-83</v>
      </c>
    </row>
    <row r="17">
      <c r="A17" s="4" t="inlineStr">
        <is>
          <t>Accounts payable and accrued liabilities (includes $248 and $82 to a related party for the year ended December 31, 2024 and 2023, respectively)</t>
        </is>
      </c>
      <c r="B17" s="5" t="n">
        <v>-1433</v>
      </c>
      <c r="C17" s="5" t="n">
        <v>614</v>
      </c>
      <c r="D17" s="5" t="n">
        <v>694</v>
      </c>
    </row>
    <row r="18">
      <c r="A18" s="4" t="inlineStr">
        <is>
          <t>Deferred revenue</t>
        </is>
      </c>
      <c r="B18" s="5" t="n">
        <v>-75</v>
      </c>
      <c r="C18" s="5" t="n">
        <v>-130</v>
      </c>
      <c r="D18" s="5" t="n">
        <v>205</v>
      </c>
    </row>
    <row r="19">
      <c r="A19" s="4" t="inlineStr">
        <is>
          <t>Net cash used in operating activities</t>
        </is>
      </c>
      <c r="B19" s="5" t="n">
        <v>-24698</v>
      </c>
      <c r="C19" s="5" t="n">
        <v>-18135</v>
      </c>
      <c r="D19" s="5" t="n">
        <v>-13365</v>
      </c>
    </row>
    <row r="20">
      <c r="A20" s="3" t="inlineStr">
        <is>
          <t>Investing activities</t>
        </is>
      </c>
      <c r="B20" s="4" t="inlineStr">
        <is>
          <t xml:space="preserve"> </t>
        </is>
      </c>
      <c r="C20" s="4" t="inlineStr">
        <is>
          <t xml:space="preserve"> </t>
        </is>
      </c>
      <c r="D20" s="4" t="inlineStr">
        <is>
          <t xml:space="preserve"> </t>
        </is>
      </c>
    </row>
    <row r="21">
      <c r="A21" s="4" t="inlineStr">
        <is>
          <t>Purchase of short-term investments</t>
        </is>
      </c>
      <c r="B21" s="5" t="n">
        <v>-16911</v>
      </c>
      <c r="C21" s="5" t="n">
        <v>0</v>
      </c>
      <c r="D21" s="5" t="n">
        <v>0</v>
      </c>
    </row>
    <row r="22">
      <c r="A22" s="4" t="inlineStr">
        <is>
          <t>Maturity of short-term investments</t>
        </is>
      </c>
      <c r="B22" s="5" t="n">
        <v>17250</v>
      </c>
      <c r="C22" s="5" t="n">
        <v>0</v>
      </c>
      <c r="D22" s="5" t="n">
        <v>0</v>
      </c>
    </row>
    <row r="23">
      <c r="A23" s="4" t="inlineStr">
        <is>
          <t>Acquisition of property and equipment</t>
        </is>
      </c>
      <c r="B23" s="5" t="n">
        <v>-977</v>
      </c>
      <c r="C23" s="5" t="n">
        <v>-1777</v>
      </c>
      <c r="D23" s="5" t="n">
        <v>-246</v>
      </c>
    </row>
    <row r="24">
      <c r="A24" s="4" t="inlineStr">
        <is>
          <t>Net cash used in investing activities</t>
        </is>
      </c>
      <c r="B24" s="5" t="n">
        <v>-638</v>
      </c>
      <c r="C24" s="5" t="n">
        <v>-1777</v>
      </c>
      <c r="D24" s="5" t="n">
        <v>-246</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tock and warrants in registered direct offering, net of issuance costs</t>
        </is>
      </c>
      <c r="B26" s="5" t="n">
        <v>13860</v>
      </c>
      <c r="C26" s="5" t="n">
        <v>0</v>
      </c>
      <c r="D26" s="5" t="n">
        <v>0</v>
      </c>
    </row>
    <row r="27">
      <c r="A27" s="4" t="inlineStr">
        <is>
          <t>Proceeds from royalty purchase and sale agreement, net of $1,862 of issuance costs</t>
        </is>
      </c>
      <c r="B27" s="5" t="n">
        <v>0</v>
      </c>
      <c r="C27" s="5" t="n">
        <v>0</v>
      </c>
      <c r="D27" s="5" t="n">
        <v>30638</v>
      </c>
    </row>
    <row r="28">
      <c r="A28" s="4" t="inlineStr">
        <is>
          <t>Payments on royalty purchase and sale agreement</t>
        </is>
      </c>
      <c r="B28" s="5" t="n">
        <v>0</v>
      </c>
      <c r="C28" s="5" t="n">
        <v>-1350</v>
      </c>
      <c r="D28" s="5" t="n">
        <v>0</v>
      </c>
    </row>
    <row r="29">
      <c r="A29" s="4" t="inlineStr">
        <is>
          <t>Proceeds from at-the-market sales agreement, net of issuance costs</t>
        </is>
      </c>
      <c r="B29" s="5" t="n">
        <v>2529</v>
      </c>
      <c r="C29" s="5" t="n">
        <v>1666</v>
      </c>
      <c r="D29" s="5" t="n">
        <v>566</v>
      </c>
    </row>
    <row r="30">
      <c r="A30" s="4" t="inlineStr">
        <is>
          <t>Proceeds from shares issued under employee stock purchase plan</t>
        </is>
      </c>
      <c r="B30" s="5" t="n">
        <v>35</v>
      </c>
      <c r="C30" s="5" t="n">
        <v>65</v>
      </c>
      <c r="D30" s="5" t="n">
        <v>112</v>
      </c>
    </row>
    <row r="31">
      <c r="A31" s="4" t="inlineStr">
        <is>
          <t>Proceeds from exercise of stock options</t>
        </is>
      </c>
      <c r="B31" s="5" t="n">
        <v>12</v>
      </c>
      <c r="C31" s="5" t="n">
        <v>33</v>
      </c>
      <c r="D31" s="5" t="n">
        <v>17</v>
      </c>
    </row>
    <row r="32">
      <c r="A32" s="4" t="inlineStr">
        <is>
          <t>Net cash provided by financing activities</t>
        </is>
      </c>
      <c r="B32" s="5" t="n">
        <v>16436</v>
      </c>
      <c r="C32" s="5" t="n">
        <v>414</v>
      </c>
      <c r="D32" s="5" t="n">
        <v>31333</v>
      </c>
    </row>
    <row r="33">
      <c r="A33" s="4" t="inlineStr">
        <is>
          <t>Net (decrease) increase in cash, cash equivalents and restricted cash</t>
        </is>
      </c>
      <c r="B33" s="5" t="n">
        <v>-8900</v>
      </c>
      <c r="C33" s="5" t="n">
        <v>-19498</v>
      </c>
      <c r="D33" s="5" t="n">
        <v>17722</v>
      </c>
    </row>
    <row r="34">
      <c r="A34" s="4" t="inlineStr">
        <is>
          <t>Cash, cash equivalents and restricted cash, beginning of period</t>
        </is>
      </c>
      <c r="B34" s="5" t="n">
        <v>28920</v>
      </c>
      <c r="C34" s="5" t="n">
        <v>48418</v>
      </c>
      <c r="D34" s="5" t="n">
        <v>30696</v>
      </c>
    </row>
    <row r="35">
      <c r="A35" s="4" t="inlineStr">
        <is>
          <t>Cash, cash equivalents and restricted cash, end of period</t>
        </is>
      </c>
      <c r="B35" s="5" t="n">
        <v>20020</v>
      </c>
      <c r="C35" s="5" t="n">
        <v>28920</v>
      </c>
      <c r="D35" s="5" t="n">
        <v>48418</v>
      </c>
    </row>
    <row r="36">
      <c r="A36" s="3" t="inlineStr">
        <is>
          <t>Supplemental disclosure</t>
        </is>
      </c>
      <c r="B36" s="4" t="inlineStr">
        <is>
          <t xml:space="preserve"> </t>
        </is>
      </c>
      <c r="C36" s="4" t="inlineStr">
        <is>
          <t xml:space="preserve"> </t>
        </is>
      </c>
      <c r="D36" s="4" t="inlineStr">
        <is>
          <t xml:space="preserve"> </t>
        </is>
      </c>
    </row>
    <row r="37">
      <c r="A37" s="4" t="inlineStr">
        <is>
          <t>Purchase of property and equipment in accounts payable and accrued liabilities</t>
        </is>
      </c>
      <c r="B37" s="5" t="n">
        <v>9</v>
      </c>
      <c r="C37" s="5" t="n">
        <v>531</v>
      </c>
      <c r="D37" s="5" t="n">
        <v>282</v>
      </c>
    </row>
    <row r="38">
      <c r="A38" s="3" t="inlineStr">
        <is>
          <t>Reconciliation of cash, cash equivalents and restricted cash:</t>
        </is>
      </c>
      <c r="B38" s="4" t="inlineStr">
        <is>
          <t xml:space="preserve"> </t>
        </is>
      </c>
      <c r="C38" s="4" t="inlineStr">
        <is>
          <t xml:space="preserve"> </t>
        </is>
      </c>
      <c r="D38" s="4" t="inlineStr">
        <is>
          <t xml:space="preserve"> </t>
        </is>
      </c>
    </row>
    <row r="39">
      <c r="A39" s="4" t="inlineStr">
        <is>
          <t>Cash and cash equivalents</t>
        </is>
      </c>
      <c r="B39" s="5" t="n">
        <v>20020</v>
      </c>
      <c r="C39" s="5" t="n">
        <v>28920</v>
      </c>
      <c r="D39" s="5" t="n">
        <v>48258</v>
      </c>
    </row>
    <row r="40">
      <c r="A40" s="4" t="inlineStr">
        <is>
          <t>Restricted cash (recorded in other current assets)</t>
        </is>
      </c>
      <c r="B40" s="5" t="n">
        <v>0</v>
      </c>
      <c r="C40" s="5" t="n">
        <v>0</v>
      </c>
      <c r="D40" s="5" t="n">
        <v>160</v>
      </c>
    </row>
    <row r="41">
      <c r="A41" s="4" t="inlineStr">
        <is>
          <t>Cash, cash equivalents and restricted cash at end of period</t>
        </is>
      </c>
      <c r="B41" s="6" t="n">
        <v>20020</v>
      </c>
      <c r="C41" s="6" t="n">
        <v>28920</v>
      </c>
      <c r="D41" s="6" t="n">
        <v>4841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Accounts Payable And Accrued Liabilities To A Related party</t>
        </is>
      </c>
      <c r="B4" s="6" t="n">
        <v>248</v>
      </c>
      <c r="C4" s="6" t="n">
        <v>82</v>
      </c>
      <c r="D4" s="4" t="inlineStr">
        <is>
          <t xml:space="preserve"> </t>
        </is>
      </c>
    </row>
    <row r="5">
      <c r="A5" s="4" t="inlineStr">
        <is>
          <t>Restricted Cash, Statement of Financial Position [Extensible Enumeration]</t>
        </is>
      </c>
      <c r="B5" s="4" t="inlineStr">
        <is>
          <t>Other current assets</t>
        </is>
      </c>
      <c r="C5" s="4" t="inlineStr">
        <is>
          <t>Other current assets</t>
        </is>
      </c>
      <c r="D5" s="4" t="inlineStr">
        <is>
          <t>Other current assets</t>
        </is>
      </c>
    </row>
    <row r="6">
      <c r="A6" s="4" t="inlineStr">
        <is>
          <t>Proceeds from royalty purchase and sale agreement</t>
        </is>
      </c>
      <c r="B6" s="4" t="inlineStr">
        <is>
          <t xml:space="preserve"> </t>
        </is>
      </c>
      <c r="C6" s="4" t="inlineStr">
        <is>
          <t xml:space="preserve"> </t>
        </is>
      </c>
      <c r="D6" s="6" t="n">
        <v>186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trade secrets, data we may collect about trial participants in connection with clinical trials, sensitive third-party data, business plans, transactions, and financial information, or collectively Information Systems and Data. Our cybersecurity function, which comprises, in part, our information technology team, helps identify, assess and manage our cybersecurity threats and risks. Our cybersecurity function identifies and assesses risks from cybersecurity threats by monitoring and evaluating our threat environment using various methods including, for example, manual tools, internal or external audits, automated tools, subscribing to and analyzing reports and services that identify cybersecurity threats and threat actors, conducting threat assessments for internal and external threats, conducting scans of the threat environment, evaluating our (and our industry’s) risk profile, using external intelligence feeds, conducting vulnerability assessments to identify vulnerabilities, and evaluating threats reported to us. Depending on the environment, we implement and maintain various technical, physical, and organizational measures and processes designed to manage and mitigate material risks from cybersecurity threats to our Information Systems and Data, including, for example: incident detection and response, an incident response plan, a vendor risk management program, employee training, data encryption, access controls, physical security, network security controls, systems monitoring, cyber insurance, and asset management, tracking, and disposal. Our assessment and management of material risks from cybersecurity threats are integrated into the Company’s overall risk management processes. For example, the cybersecurity function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professional services firms (including legal counsel), threat intel service providers, and cybersecurity software providers. We also use third-party service providers to perform a variety of functions throughout our business, such as hosting companies, application providers, contract research organizations, supply chain resources, and contract manufacturing organizations. We manage cybersecurity risks associated with our use of these providers by conducting audits and risk assessments on certain vendors, requesting and analyzing responses on a security questionnaire, and reviewing relevant reports. For a description of the risks from cybersecurity threats that may materially affect the Company and how they may do so, see our risk factors under Part 1. Item 1A. Risk Factors in this Annual Report on Form 10-K, including “—If our information technology systems or those third parties upon which we rely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Governance Our board of directors addresses the Company’s cybersecurity risk management as part of its general oversight function. The audit committee is responsible for overseeing Company’s cybersecurity risk management processes, including oversight and mitigation of risks from cybersecurity threats. Our cybersecurity risk assessment and management processes are implemented and maintained by certain members of management, including our Senior Director of Information Technology , who has over 23-years of experience in IT management (including cybersecurity) and a degree in Computer Information Systems. Our Senior Director of IT, as part of our overall cybersecurity function, is responsible for hiring appropriate personnel, helping to integrate cybersecurity risk considerations into the Company’s overall risk management strategy, and communicating key priorities to relevant personnel. Our Chief Financial Officer, or CFO, is responsible for approving budgets, helping prepare for cybersecurity incidents, approving cybersecurity processes, and reviewing security assessments and other significant security-related incidents. Our response process to cybersecurity incidents is designed to escalate certain incidents to members of management depending on the circumstances, including the CFO. Our CFO and Senior Director of IT work with the Company’s incident response team to help the Company mitigate and remediate cybersecurity incidents of which they are notified. In addition, the Company’s incident response policy includes reporting to the board of directors committee responsible for certain cybersecurity incidents. The audit committee receives an annual update from our cybersecurity function concerning the Company’s significant cybersecurity threats and risk and the processes the Company has implemented to address them. In addition, they receive timely notifications of significant cybersecurity incidences based on our cybersecurity response plan. The audit committee also has access to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the cybersecurity function works with management to prioritize our risk management processes and mitigate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of directors addresses the Company’s cybersecurity risk management as part of its general oversight function. The audit committee is responsible for overseeing Company’s cybersecurity risk management processes, including oversight and mitigation of risks from cybersecurity threats. Our cybersecurity risk assessment and management processes are implemented and maintained by certain members of management, including our Senior Director of Information Technology , who has over 23-years of experience in IT management (including cybersecurity) and a degree in Computer Information Systems. Our Senior Director of IT, as part of our overall cybersecurity function, is responsible for hiring appropriate personnel, helping to integrate cybersecurity risk considerations into the Company’s overall risk management strategy, and communicating key priorities to relevant personnel. Our Chief Financial Officer, or CFO, is responsible for approving budgets, helping prepare for cybersecurity incidents, approving cybersecurity processes, and reviewing security assessments and other significant security-related incidents. Our response process to cybersecurity incidents is designed to escalate certain incidents to members of management depending on the circumstances, including the CFO. Our CFO and Senior Director of IT work with the Company’s incident response team to help the Company mitigate and remediate cybersecurity incidents of which they are notified. In addition, the Company’s incident response policy includes reporting to the board of directors committee responsible for certain cybersecurity incidents. The audit committee receives an annual update from our cybersecurity function concerning the Company’s significant cybersecurity threats and risk and the processes the Company has implemented to address them. In addition, they receive timely notifications of significant cybersecurity incidences based on our cybersecurity response plan.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audit committee is responsible for overseeing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 xml:space="preserve">The audit committee is responsible for overseeing Company’s cybersecurity risk management processes, including oversight and mitigation of risks from cybersecurity threats. </t>
        </is>
      </c>
    </row>
    <row r="13">
      <c r="A13" s="4" t="inlineStr">
        <is>
          <t>Cybersecurity Risk Role of Management [Text Block]</t>
        </is>
      </c>
      <c r="B13" s="4" t="inlineStr">
        <is>
          <t>Our cybersecurity risk assessment and management processes are implemented and maintained by certain members of management, including our Senior Director of Information Technology , who has over 23-years of experience in IT management (including cybersecurity) and a degree in Computer Information Systems. Our Senior Director of IT, as part of our overall cybersecurity function, is responsible for hiring appropriate personnel, helping to integrate cybersecurity risk considerations into the Company’s overall risk management strategy, and communicating key priorities to relevant personnel. Our Chief Financial Officer, or CFO, is responsible for approving budgets, helping prepare for cybersecurity incidents, approving cybersecurity processes, and reviewing security assessments and other significant security-related incidents. Our response process to cybersecurity incidents is designed to escalate certain incidents to members of management depending on the circumstances, including the CFO. Our CFO and Senior Director of IT work with the Company’s incident response team to help the Company mitigate and remediate cybersecurity incidents of which they are notified. In addition, the Company’s incident response policy includes reporting to the board of directors committee responsible for certain cybersecurity incidents. The audit committee receives an annual update from our cybersecurity function concerning the Company’s significant cybersecurity threats and risk and the processes the Company has implemented to address them. In addition, they receive timely notifications of significant cybersecurity incidences based on our cybersecurity response plan. The audit committee also has access to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members of management, including our Senior Director of Information Technology Our Senior Director of IT, as part of our overall cybersecurity function, is responsible for hiring appropriate personnel, helping to integrate cybersecurity risk considerations into the Company’s overall risk management strategy, and communicating key priorities to relevant personnel. Our response process to cybersecurity incidents is designed to escalate certain incidents to members of management depending on the circumstances, including the CFO. Our CFO and Senior Director of IT work with the Company’s incident response team to help the Company mitigate and remediate cybersecurity incidents of which they are notified.</t>
        </is>
      </c>
    </row>
    <row r="16">
      <c r="A16" s="4" t="inlineStr">
        <is>
          <t>Cybersecurity Risk Management Expertise of Management Responsible [Text Block]</t>
        </is>
      </c>
      <c r="B16" s="4" t="inlineStr">
        <is>
          <t>who has over 23-years of experience in IT management (including cybersecurity) and a degree in Computer Information Systems. Our Chief Financial Officer, or CFO, is responsible for approving budgets, helping prepare for cybersecurity incidents, approving cybersecurity processes, and reviewing security assessments and other significant security-related incidents. In addition, the Company’s incident response policy includes reporting to the board of directors committee responsible for certain cybersecurity incidents.</t>
        </is>
      </c>
    </row>
    <row r="17">
      <c r="A17" s="4" t="inlineStr">
        <is>
          <t>Cybersecurity Risk Process for Informing Management or Committees Responsible [Text Block]</t>
        </is>
      </c>
      <c r="B17" s="4" t="inlineStr">
        <is>
          <t>The audit committee receives an annual update from our cybersecurity function concerning the Company’s significant cybersecurity threats and risk and the processes the Company has implemented to address them. In addition, they receive timely notifications of significant cybersecurity incidences based on our cybersecurity response plan. The audit committee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0:18Z</dcterms:created>
  <dcterms:modified xmlns:dcterms="http://purl.org/dc/terms/" xmlns:xsi="http://www.w3.org/2001/XMLSchema-instance" xsi:type="dcterms:W3CDTF">2025-03-27T20:30:20Z</dcterms:modified>
</cp:coreProperties>
</file>